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INTERIM CONSOLIDATED " sheetId="2" r:id="rId2"/>
    <s:sheet name="CONDENSED INTERIM CONSOLIDATED3" sheetId="3" r:id="rId3"/>
    <s:sheet name="CONDENSED INTERIM CONSOLIDATED4" sheetId="4" r:id="rId4"/>
    <s:sheet name="CONDENSED INTERIM CONSOLIDATED5" sheetId="5" r:id="rId5"/>
    <s:sheet name="1. Basis of Presentation" sheetId="6" r:id="rId6"/>
    <s:sheet name="2. Acquisitions" sheetId="7" r:id="rId7"/>
    <s:sheet name="3. Inventories" sheetId="8" r:id="rId8"/>
    <s:sheet name="4. Prepaid Expenses and Other R" sheetId="9" r:id="rId9"/>
    <s:sheet name="5. Property, Plant and Equipmen" sheetId="10" r:id="rId10"/>
    <s:sheet name="6. Intangible Assets and Goodwi" sheetId="11" r:id="rId11"/>
    <s:sheet name="7. Long Term Debt and Debt Issu" sheetId="12" r:id="rId12"/>
    <s:sheet name="8. Capital Stock" sheetId="13" r:id="rId13"/>
    <s:sheet name="9. Loss Per Share" sheetId="14" r:id="rId14"/>
    <s:sheet name="10. Statement of Cash Flows" sheetId="15" r:id="rId15"/>
    <s:sheet name="11. Contingencies and Commitmen" sheetId="16" r:id="rId16"/>
    <s:sheet name="12. Significant Customers" sheetId="17" r:id="rId17"/>
    <s:sheet name="13. Related Party Transactions" sheetId="18" r:id="rId18"/>
    <s:sheet name="14. Income Taxes" sheetId="19" r:id="rId19"/>
    <s:sheet name="15. Segmented Information" sheetId="20" r:id="rId20"/>
    <s:sheet name="16. Foreign Currency Gain (Loss" sheetId="21" r:id="rId21"/>
    <s:sheet name="17. Financial Instruments" sheetId="22" r:id="rId22"/>
    <s:sheet name="18. Derivative Financial Instru" sheetId="23" r:id="rId23"/>
    <s:sheet name="19. Subsequent Events" sheetId="24" r:id="rId24"/>
    <s:sheet name="1. Basis of Presentation (Polic" sheetId="25" r:id="rId25"/>
    <s:sheet name="2. Acquisitions (Tables)" sheetId="26" r:id="rId26"/>
    <s:sheet name="3. Inventories (Tables)" sheetId="27" r:id="rId27"/>
    <s:sheet name="4. Prepaid Expenses and Other28" sheetId="28" r:id="rId28"/>
    <s:sheet name="5. Property, Plant and Equipm29" sheetId="29" r:id="rId29"/>
    <s:sheet name="6. Intangible Assets and Good30" sheetId="30" r:id="rId30"/>
    <s:sheet name="7. Long Term Debt and Debt Is31" sheetId="31" r:id="rId31"/>
    <s:sheet name="8. Capital Stock (Tables)" sheetId="32" r:id="rId32"/>
    <s:sheet name="9. Earnings (Loss) Per Share (T" sheetId="33" r:id="rId33"/>
    <s:sheet name="10. Statement of Cash Flows (Ta" sheetId="34" r:id="rId34"/>
    <s:sheet name="11. Contingencies and Commitm35" sheetId="35" r:id="rId35"/>
    <s:sheet name="15. Segmented Information (Tabl" sheetId="36" r:id="rId36"/>
    <s:sheet name="17. Financial Instruments (Tabl" sheetId="37" r:id="rId37"/>
    <s:sheet name="18. Derivative Financial Inst38" sheetId="38" r:id="rId38"/>
    <s:sheet name="2. Acquisitions (Details)" sheetId="39" r:id="rId39"/>
    <s:sheet name="2. Acquisitions (Details Narrat" sheetId="40" r:id="rId40"/>
    <s:sheet name="3. Inventories (Details)" sheetId="41" r:id="rId41"/>
    <s:sheet name="4. Prepaid Expenses and Other42" sheetId="42" r:id="rId42"/>
    <s:sheet name="5. Property, Plant and Equipm43" sheetId="43" r:id="rId43"/>
    <s:sheet name="6. Intangible Assets and Good44" sheetId="44" r:id="rId44"/>
    <s:sheet name="6. Intangible Assets and Good45" sheetId="45" r:id="rId45"/>
    <s:sheet name="6. Intangible Assets and Good46" sheetId="46" r:id="rId46"/>
    <s:sheet name="7. Long Term Debt and Debt Is47" sheetId="47" r:id="rId47"/>
    <s:sheet name="7. Long Term Debt and Debt Is48" sheetId="48" r:id="rId48"/>
    <s:sheet name="8. Capital Stock (Details)" sheetId="49" r:id="rId49"/>
    <s:sheet name="8. Capital Stock (Details 1)" sheetId="50" r:id="rId50"/>
    <s:sheet name="8. Capital Stock (Details 2)" sheetId="51" r:id="rId51"/>
    <s:sheet name="8. Capital Stock (Details Narra" sheetId="52" r:id="rId52"/>
    <s:sheet name="9. Loss Per Share (Details)" sheetId="53" r:id="rId53"/>
    <s:sheet name="9. Loss Per Share (Details Narr" sheetId="54" r:id="rId54"/>
    <s:sheet name="10. Statement of Cash Flows (De" sheetId="55" r:id="rId55"/>
    <s:sheet name="10. Statement of Cash Flows (56" sheetId="56" r:id="rId56"/>
    <s:sheet name="11. Contingencies and Commitm57" sheetId="57" r:id="rId57"/>
    <s:sheet name="11. Contingencies and Commitm58" sheetId="58" r:id="rId58"/>
    <s:sheet name="12. Significant Customers (Deta" sheetId="59" r:id="rId59"/>
    <s:sheet name="13. Related Party Transactions " sheetId="60" r:id="rId60"/>
    <s:sheet name="14. Income Taxes (Details Narra" sheetId="61" r:id="rId61"/>
    <s:sheet name="15. Segmented Information (Deta" sheetId="62" r:id="rId62"/>
    <s:sheet name="16. Foreign Currency Gain (Lo63" sheetId="63" r:id="rId63"/>
    <s:sheet name="17. Financial Instruments (Deta" sheetId="64" r:id="rId64"/>
    <s:sheet name="17. Financial Instruments (De65" sheetId="65" r:id="rId65"/>
    <s:sheet name="17. Financial Instruments (De66" sheetId="66" r:id="rId66"/>
    <s:sheet name="17. Financial Instruments (De67" sheetId="67" r:id="rId67"/>
    <s:sheet name="17. Financial Instruments (De68" sheetId="68" r:id="rId68"/>
    <s:sheet name="18. Derivative Financial Inst69" sheetId="69" r:id="rId69"/>
    <s:sheet name="18. Derivative Financial Inst70" sheetId="70" r:id="rId70"/>
    <s:sheet name="19. Subsequent Events (Details " sheetId="71" r:id="rId71"/>
  </s:sheets>
  <s:definedNames/>
  <s:calcPr calcId="124519" calcMode="auto" fullCalcOnLoad="1"/>
</s:workbook>
</file>

<file path=xl/sharedStrings.xml><?xml version="1.0" encoding="utf-8"?>
<sst xmlns="http://schemas.openxmlformats.org/spreadsheetml/2006/main" uniqueCount="501">
  <si>
    <t>Document and Entity Information - Jun. 30, 2015 - shares</t>
  </si>
  <si>
    <t>Total</t>
  </si>
  <si>
    <t>DocumentAndEntityInformationAbstract</t>
  </si>
  <si>
    <t>Entity Registrant Name</t>
  </si>
  <si>
    <t>Tribute Pharmaceuticals Canada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INTERIM CONSOLIDATED BALANCE SHEETS (Unaudited) - CAD</t>
  </si>
  <si>
    <t>Jun. 30, 2015</t>
  </si>
  <si>
    <t>Dec. 31, 2014</t>
  </si>
  <si>
    <t>Current</t>
  </si>
  <si>
    <t>Cash and cash equivalents</t>
  </si>
  <si>
    <t>Accounts receivable, net of allowance of $nil (December 31, 2014 - $nil) (Note 17(d))</t>
  </si>
  <si>
    <t>Inventories (Note 3)</t>
  </si>
  <si>
    <t>Taxes recoverable</t>
  </si>
  <si>
    <t>Loan receivable</t>
  </si>
  <si>
    <t>Prepaid expenses and other receivables (Note 4)</t>
  </si>
  <si>
    <t>Current portion of debt issuance costs, net (Note 7)</t>
  </si>
  <si>
    <t>Total current assets</t>
  </si>
  <si>
    <t>Property, plant and equipment, net (Note 5)</t>
  </si>
  <si>
    <t>Intangible assets, net (Note 6)</t>
  </si>
  <si>
    <t>Goodwill (Note 6)</t>
  </si>
  <si>
    <t>Debt issuance costs, net (Note 7)</t>
  </si>
  <si>
    <t>Total assets</t>
  </si>
  <si>
    <t>Accounts payable and accrued liabilities</t>
  </si>
  <si>
    <t>Amounts payable and contingent consideration (Note 2)</t>
  </si>
  <si>
    <t>Current portion of long term debt (Note 7)</t>
  </si>
  <si>
    <t>Promissory convertible note (Note 2)</t>
  </si>
  <si>
    <t>Debentures (Note 7)</t>
  </si>
  <si>
    <t>Warrant liability (Note 8(c))</t>
  </si>
  <si>
    <t>Other current liability</t>
  </si>
  <si>
    <t>Total current liabilities</t>
  </si>
  <si>
    <t>Deferred tax liability</t>
  </si>
  <si>
    <t>Long term debt (Note 7)</t>
  </si>
  <si>
    <t>Total liabilities</t>
  </si>
  <si>
    <t>Contingencies and commitments (Notes 2, 7 and 11)</t>
  </si>
  <si>
    <t>Capital Stock</t>
  </si>
  <si>
    <t>AUTHORIZED Unlimited Non-voting, convertible redeemable and retractable preferred shares with no par value Unlimited Common shares with no par value ISSUED (Note 8(a)) Common shares 125,050,578 (December 31, 2014 - 94,476,238)</t>
  </si>
  <si>
    <t>Additional paid-in capital options (Note 8(b))</t>
  </si>
  <si>
    <t>Warrants (Note 8(c))</t>
  </si>
  <si>
    <t>Accumulated other comprehensive loss (Note 18)</t>
  </si>
  <si>
    <t>Deficit</t>
  </si>
  <si>
    <t>Total shareholders' equity</t>
  </si>
  <si>
    <t>Total liabilities and shareholders' equity</t>
  </si>
  <si>
    <t>CONDENSED INTERIM CONSOLIDATED BALANCE SHEETS (Unaudited) (Parenthetical) - CAD None in scaling factor is -9223372036854775296</t>
  </si>
  <si>
    <t>Statement of Financial Position [Abstract]</t>
  </si>
  <si>
    <t>Accounts receivable, net of allowance</t>
  </si>
  <si>
    <t>Shareholders Equity</t>
  </si>
  <si>
    <t>Common Shares Issued</t>
  </si>
  <si>
    <t>CONDENSED INTERIM CONSOLIDATED STATEMENTS OF OPERATIONS, COMPREHENSIVE LOSS AND DEFICIT (Unaudited) - CAD</t>
  </si>
  <si>
    <t>3 Months Ended</t>
  </si>
  <si>
    <t>6 Months Ended</t>
  </si>
  <si>
    <t>Jun. 30, 2014</t>
  </si>
  <si>
    <t>Revenues</t>
  </si>
  <si>
    <t>Licensed domestic product net sales</t>
  </si>
  <si>
    <t>Other domestic product sales</t>
  </si>
  <si>
    <t>International product sales</t>
  </si>
  <si>
    <t>Royalty and licensing revenues</t>
  </si>
  <si>
    <t>Total revenues (Notes 12 and 15)</t>
  </si>
  <si>
    <t>Cost of Sales</t>
  </si>
  <si>
    <t>Licensor sales and distribution fees</t>
  </si>
  <si>
    <t>Cost of products sold</t>
  </si>
  <si>
    <t>Expired products</t>
  </si>
  <si>
    <t>Total Cost of Sales</t>
  </si>
  <si>
    <t>Gross profit</t>
  </si>
  <si>
    <t>Expenses</t>
  </si>
  <si>
    <t>Selling, general and administrative (Notes 8(b), 13 and 16)</t>
  </si>
  <si>
    <t>Amortization of assets</t>
  </si>
  <si>
    <t>Total operating expenses</t>
  </si>
  <si>
    <t>Loss from operations</t>
  </si>
  <si>
    <t>Non-operating income (expenses)</t>
  </si>
  <si>
    <t>(Loss) gain on derivative liability (Note (8(c))</t>
  </si>
  <si>
    <t>Change in warrant liability (Note 8c)</t>
  </si>
  <si>
    <t>Unrealized foreign currency exchange gain (loss) on debt</t>
  </si>
  <si>
    <t>Accretion expense (Note 7)</t>
  </si>
  <si>
    <t>Restructuring costs (Note 2)</t>
  </si>
  <si>
    <t>Transaction costs</t>
  </si>
  <si>
    <t>Interest income</t>
  </si>
  <si>
    <t>Interest expense</t>
  </si>
  <si>
    <t>Loss before tax</t>
  </si>
  <si>
    <t>Deferred income tax recovery (Note 14)</t>
  </si>
  <si>
    <t>Net loss for the period</t>
  </si>
  <si>
    <t>Unrealized gain (loss) on derivative instrument, net of tax (Note 18)</t>
  </si>
  <si>
    <t>Net loss and comprehensive loss for the period</t>
  </si>
  <si>
    <t>Deficit, beginning of period</t>
  </si>
  <si>
    <t>Deficit, end of period</t>
  </si>
  <si>
    <t>Loss per share (Note 9) - Basic and diluted</t>
  </si>
  <si>
    <t>Weighted Average Number of Common Shares - Basic</t>
  </si>
  <si>
    <t>Weighted Average Number of Common Shares - Diluted</t>
  </si>
  <si>
    <t>CONDENSED INTERIM CONSOLIDATED STATEMENTS OF CASH FLOWS (Unaudited) - CAD</t>
  </si>
  <si>
    <t>Cash flows from (used in) operating activities</t>
  </si>
  <si>
    <t>Net loss</t>
  </si>
  <si>
    <t>Items not affecting cash:</t>
  </si>
  <si>
    <t>Amortization</t>
  </si>
  <si>
    <t>Changes in warrant liability (Note 8(c))</t>
  </si>
  <si>
    <t>Share-based compensation (Note 8(b))</t>
  </si>
  <si>
    <t>Accretion expense</t>
  </si>
  <si>
    <t>Paid-in common shares for services</t>
  </si>
  <si>
    <t>Change in non-cash operating assets and liabilities (Note 10)</t>
  </si>
  <si>
    <t>Cash flows (used in) operating activities</t>
  </si>
  <si>
    <t>Cash flows from (used in) investing activities</t>
  </si>
  <si>
    <t>Acquisition, net of cash acquired</t>
  </si>
  <si>
    <t>Additions to property, plant and equipment</t>
  </si>
  <si>
    <t>Increase in intangible assets</t>
  </si>
  <si>
    <t>Cash flows (used in) investing activities</t>
  </si>
  <si>
    <t>Cash flows from (used in) financing activities</t>
  </si>
  <si>
    <t>Debt issuance costs (Note 7)</t>
  </si>
  <si>
    <t>Options exercised</t>
  </si>
  <si>
    <t>(Repayment) advances of long term debt (Note 7)</t>
  </si>
  <si>
    <t>Common shares issued (Note 8(a))</t>
  </si>
  <si>
    <t>Share issuance costs (Note 8 (a))</t>
  </si>
  <si>
    <t>Warrants exercised</t>
  </si>
  <si>
    <t>Cash flows from financing activities</t>
  </si>
  <si>
    <t>Changes in cash and cash equivalents</t>
  </si>
  <si>
    <t>Change in cash and cash equivalents due to changes in foreign exchange</t>
  </si>
  <si>
    <t>Cash and cash equivalents, beginning of period</t>
  </si>
  <si>
    <t>Cash and cash equivalents, end of period</t>
  </si>
  <si>
    <t>1. Basis of Presentation</t>
  </si>
  <si>
    <t>Accounting Policies [Abstract]</t>
  </si>
  <si>
    <t>These unaudited condensed interim consolidated financial statements
should be read in conjunction with the annual financial statements for Tribute Pharmaceuticals Canada Inc.s ("Tribute"
or the "Company") most recently completed fiscal year ended December 31, 2014. These unaudited condensed interim
consolidated financial statements do not include all disclosures required in annual financial statements, but rather are prepared
in accordance with recommendations for interim financial statements in conformity with accounting principles generally accepted
in the United States of America (U.S. GAAP). These unaudited condensed interim consolidated financial
statements have been prepared using the same accounting policies and methods as those used by the Company in the annual audited
financial statements for the year ended December 31, 2014, except when disclosed below. The accompanying consolidated financial statements include the accounts
of Tribute and its wholly-owned subsidiaries, Tribute Pharmaceuticals International Inc., Tribute Pharmaceuticals US, Inc. and
Medical Futures Inc. (See Note 2). All intercompany balances and transactions have been eliminated upon consolidation. The unaudited condensed interim consolidated financial statements
contain all adjustments (consisting of only normal recurring adjustments) which are necessary to present fairly the financial position
of the Company as at June 30, 2015, and the results of its operations for the three and six month periods ended June 30, 2015 and
2014 and its cash flows for the three and six month periods ended June 30, 2015 and 2014. Note disclosures have been
presented for material updates to the information previously reported in the annual audited financial statements.
a) Estimates The preparation of these consolidated financial statements has required
management to make estimates and assumptions that affect the amounts of assets and liabilities and disclosure of contingent assets
and liabilities at the date of the financial statements and the reported amounts of the revenues and expenses during the reporting
period. On an ongoing basis, the Company evaluates its estimates, including those related to provision for doubtful
accounts, accrued liabilities, income taxes, share based compensation, revenue recognition, intangible assets, goodwill and
derivative financial instruments. The Company bases its estimates on historical experiences and on various other assumptions
believed to be reasonable under the circumstances. Actual results could differ from those estimates. As adjustments
become necessary, they are reported in earnings in the period in which they become known. Proposed Merger Transaction On June 8, 2015, Tribute entered into an Agreement and Plan of Merger
and Arrangement (the Transaction Agreement) with Pozen, Inc. (Pozen). Upon the completion of the transaction
contemplated thereby, which is expected to occur in the fourth quarter of 2015, subject to satisfaction of various conditions,
the combined company will be named Aralez Pharmaceuticals plc (Aralez). At closing, each common share of Tribute
will be exchanged for 0.1455 Aralez ordinary shares. This transaction is subject to shareholder approval, as well as
various regulatory approvals.</t>
  </si>
  <si>
    <t>2. Acquisitions</t>
  </si>
  <si>
    <t>Notes to Financial Statements</t>
  </si>
  <si>
    <t xml:space="preserve">Fibricor Asset Acquisition On May 21, 2015, Tribute Pharmaceuticals International
Inc., (a wholly owned subsidiary of Tribute) a Barbados corporation, acquired the U.S. rights to Fibricor® and its related
authorized generic (the Product) from a wholly owned step-down subsidiary of Sun Pharmaceutical Industries Ltd. (Sun
Pharma). Financial terms of the deal include the payment of US$10,000,000 as follows: US$5,000,000 ($6,100,500)
paid on closing; US$2,000,000 ($2,494,800) payable 180 days from closing; and, US$3,000,000 ($3,742,200) payable 365 days from
closing. As at June 30, 2015, US$5,000,000 ($6,237,000) has been accrued and included in amounts payable and contingent consideration
on the condensed interim consolidated balance sheet. MFI Acquisition On June 16, 2015, Tribute entered into a share purchase agreement
(the Share Purchase Agreement) with the shareholders of Medical Futures Inc. (MFI)
pursuant to which Tribute acquired on such date (the MFI Acquisition) all of the outstanding shares
of MFI (the MFI Shares). The consideration paid for the MFI Shares was comprised of (1) $8,492,868
in cash on closing, (2) $5,000,000 through the issuance of 3,723,008 Tribute common shares, (3) $5,000,000 in the form of a one-year
term promissory note (the Note) bearing interest at 8% annually convertible in whole or in part at
the holders option at any time during the term into 2,813,778 Tribute common shares at a conversion rate of $1.77 per Tribute
common share (subject to adjustment in certain events), with a maturity date of June 16, 2016 (4) retention payments of $507,132,
reported as amounts payable and contingent consideration on the condensed interim consolidated balance sheet, and (5) future contingent
cash milestone payments totaling $5,695,000 that will be paid only upon obtaining certain consents. In addition, on the receipt
of each regulatory approval for MFIs two pipeline products described below (or upon the occurrence of a change of control
of Tribute), the vendors will receive a payment of $1,250,000 per product. The Company estimated the fair value of the contingent
consideration by assigning an achievement probability to each potential milestone and discounting the associated cash payment to
its present value using a risk adjusted rate of return. The Company evaluates its estimates of fair value of contingent consideration
liabilities at the end of each reporting period until the liability is settled. Any changes in the fair value of contingent consideration
liabilities are included in change in fair value of contingent consideration on the statements of operations and comprehensive
loss. The liability for these amounts payable, are reported together as amounts payable and contingent consideration
on the balance sheet. The Company has accrued $5,695,000 related to obtaining certain consents as an achievement probability
of 100% was assigned to those contingent milestone payments. The contingent payments related to the two pipeline products
are reliant on regulatory approval. As the achievement of regulatory approval cannot be reliably estimated by the Company,
an achievement probability of 0% was assigned and therefore no accrual recorded on the Balance Sheet. The MFI Acquisition diversifies Tributes
product portfolio in Canada through the addition of thirteen (13) marketed products (Durela ® ,
Proferrin ® , Iberogast ® ,
Moviprep ® , Normacol ® ,
Resultz ® , Pegalax ® ,
Balanse TM , Balanse TM
Kids, Balanse TM ,
Diaflor TM , Mutaflor ® ,
Purfem ® , and Onypen ® ),
one product recently approved by Health Canada but not launched (ibSuim) and two pipeline products, Octasa TM
and BedBugz TM ,
both of which are pending submission to Health Canada. The Company recorded an accrual of $1,132,398 in acquisition and
restructuring costs during the six month period ended June 30, 2015, on the condensed interim consolidated statement of operations
and comprehensive loss. In connection with the MFI Acquisition, the
Company acquired assets with a fair value of $36,677,236. Assets consisted of cash of $81,223, receivables of $1,757,912,
inventory of $1,559,353, prepaids of $263,660, property, plant and equipment of $334,764, intangible assets of $28,652,850 and
taxes recoverable of $94,286 and goodwill of $3,933,188. Liabilities were also assumed of $11,982,236 consisting of
bank indebtedness of $1,937,475, accounts payable and accrued liabilities of $2,450,391 and a deferred tax liability of $7,594,370. The
estimated fair value of the intangible assets was determined based on the use of the discounted cash flow models using an income
approach for the acquired licenses. Estimated revenues were probability adjusted to take into account the stage of completion
and the risks surrounding successful development and commercialization. The license agreement assets are classified as indefinite-lived
intangible assets until the successful completion and commercialization or abandonment of the associated marketing and development
efforts. The licensing asset and licensing agreements relate to product license agreements having estimated useful lives
of 4 to 22 years. The Company believes that the fair values assigned to the assets acquired, the liabilities assumed and the contingent
consideration liabilities were based on reasonable assumptions Pro Forma Results:
For the Three Month Period Ended June 30
For the Six Month Period Ended June 30
2015 2014 2015 2014
Net revenues $ 9,010,789 $ 10,270,241 $ 16,888,960 $ 12,325,583
Net loss $ (8,863,655 ) $ (4,630,417 ) $ (14,499,053 ) $ (7,926,162 )
Loss per share $ (0.08 ) $ (0.09 ) $ (0.14 ) $ (0.15 ) </t>
  </si>
  <si>
    <t>3. Inventories</t>
  </si>
  <si>
    <t>Inventory Disclosure [Abstract]</t>
  </si>
  <si>
    <t xml:space="preserve">June 30, 2015
December 31, 2014
Raw materials $ 372,871 $ 290,197
Finished goods 1,850,371 399,830
Packaging materials 157,001 70,870
Work in process 541,382 276,490
$ 2,921,625 $ 1,037,387 </t>
  </si>
  <si>
    <t>4. Prepaid Expenses and Other Receivables</t>
  </si>
  <si>
    <t>Deferred Costs, Capitalized, Prepaid, and Other Assets Disclosure [Abstract]</t>
  </si>
  <si>
    <t xml:space="preserve">June 30, 2015
December 31, 2014
Prepaid operating expenses $ 407,642 $ 180,304
Deposits 333,508 -
Interest receivable on loan receivables 6,975 6,975
$ 748,125 $ 187,279 </t>
  </si>
  <si>
    <t>5. Property, Plant and Equipment</t>
  </si>
  <si>
    <t>Property, Plant and Equipment [Abstract]</t>
  </si>
  <si>
    <t xml:space="preserve">June 30, 2015
Cost
Accumulated Amortization
Net Carrying Amount
Land $ 90,000 $ - $ 90,000
Building 618,254 316,255 301,999
Leasehold improvements 303,703 5,697 298,006
Office equipment 97,848 54,791 43,057
Manufacturing equipment 1,103,525 630,036 473,489
Warehouse equipment 17,085 17,085 -
Packaging equipment 111,270 69,280 41,990
Computer equipment 159,180 111,405 47,775
$ 2,500,865 $ 1,204,549 $ 1,296,316
December 31, 2014
Cost
Accumulated Amortization
Net Carrying Amount
Land $ 90,000 $ - $ 90,000
Building 618,254 300,798 317,456
Leasehold improvements 10,359 4,662 5,697
Office equipment 61,308 52,124 9,184
Manufacturing equipment 1,103,525 602,667 500,858
Warehouse equipment 17,085 17,085 -
Packaging equipment 111,270 62,744 48,526
Computer equipment 142,873 102,309 40,564
$ 2,154,674 $ 1,142,389 $ 1,012,285 </t>
  </si>
  <si>
    <t>6. Intangible Assets and Goodwill</t>
  </si>
  <si>
    <t>Goodwill and Intangible Assets Disclosure [Abstract]</t>
  </si>
  <si>
    <t xml:space="preserve">June 30, 2015
Cost
Accumulated Amortization
Net Carrying Amount
Patents $ 437,214 $ 71,573 $ 365,641
Licensing asset 1,005,820 212,770 793,050
Licensing agreements 51,236,326 3,023,989 48,212,337
Product rights 32,117,521 963,526 31,153,995
$ 84,796,881 $ 4,271,858 $ 80,525,023
December 31, 2014
Cost
Accumulated Amortization
Net Carrying Amount
Patents $ 351,754 $ 53,242 $ 298,512
Licensing asset 1,005,820 174,084 831,736
Licensing agreements 10,377,325 2,345,049 8,032,276
Product rights 32,117,521 321,175 31,796,346
$ 43,852,420 $ 2,893,550 $ 40,958,870 Amortization expense of intangible assets for the three and six month
periods ended June 30, 2015 was $784,445 and $1,373,153, respectively (2014 - $252,185 and $504,371, respectively). The Company has patents pending of $45,942 at June 30, 2015 (December
31, 2014 - $45,392) and licensing agreements of $373,325 (December 31, 2014 - $373,325) not currently being amortized.
Goodwill
Amount
Balance at December 31, 2014 $ 3,599,077
MFI acquisition (Note 2) 3,933,188
Balance at June 30, 2015 $ 7,532,265 </t>
  </si>
  <si>
    <t>7. Long Term Debt and Debt Issuance Costs</t>
  </si>
  <si>
    <t>Debt Disclosure [Abstract]</t>
  </si>
  <si>
    <t xml:space="preserve">On August 8, 2013, SWK Funding LLC ("SWK"), a wholly-owned
subsidiary of SWK Holdings Corporation, entered into a credit agreement (the "Credit Agreement") with the Company and
SWK pursuant thereto, provided to the Company a term loan in the principal amount of US$6,000,000 ($6,381,600) which was increased,
as per the terms of the Credit Agreement, by an additional US$2,000,000 ($2,211,000) at the Company's request on February 4, 2014. SWK
served as the agent under the Credit Agreement. On October 1, 2014 (the Amendment Closing Date), the
Company entered into the First Amendment to the Credit Agreement and Guarantee (the First Amendment, and together
with the Credit Agreement, the Amended Credit Agreement) with SWK. The Amended Credit Agreement provides for a multi-draw
term loan to the Company for up to a maximum amount of US$17,000,000 ($21,205,800) (the Loan Commitment Amount).
On the Amendment Closing Date, SWK advanced the Company an additional amount equal to US$6,000,000 ($6,724,800) pursuant to the
terms of a promissory note executed on the Amendment Closing Date (the October 2014 Note). The October 2014 Note
is for a total principal amount of US$14,000,000 ($17,463,600) (the "Loan") (comprised of US$8,000,000 ($8,592,600) advanced
under the Credit Agreement and the additional US$6,000,000 ($6,724,800) advanced on October 1, 2014) due and payable on December
31, 2018. The Loan accrues interest at an annual rate of 11.5% plus the LIBOR
Rate (as defined in the Amended Credit Agreement), with the LIBOR Rate being subject to a minimum floor of 2%, such that the minimum
interest rate is 13.5%. In the event of a change of control, a merger or a sale of all or substantially all of the Companys
assets, the Loan shall be due and payable. The discount to the carrying value of the Loan is being amortized
as a non-cash interest expense over the term of the Loan using the effective interest rate method. During the three and six month periods ended June 30, 2015, the Company
accreted $73,463, and $147,462, respectively (2014 - $34,409 and $65,526, respectively) in non-cash accretion expense in connection
with the long term loan, which is included in accretion expense on the condensed interim consolidated statements of operations,
comprehensive loss and deficit. Legal fees and costs associated with the Loan Commitment Amount were
classified as debt issuance costs on the balance sheet. These assets are being amortized as a non-cash interest expense
over the term of the outstanding Loan using the effective interest rate method. During the three and six month periods
ended June 30, 2015, the Company amortized $34,052 and $60,498, respectively (2014  $27,854 and $52,619, respectively) in
non-cash interest expense, which is included in amortization expense on the condensed interim consolidated statements of operations,
comprehensive loss and deficit. During the three and six month periods ended June 30, 2015, the Company
paid US$339,089 ($410,942) and US$339,089 ($410,917), respectively in principal payments (year ended December 31, 2014 - $nil)
and interest payments of US$950,250 ($1,172,414) (year ended December 31, 2014  US$1,090,500 ($1,207,262)) under the Credit
Agreement and Amended Credit Agreement. The Company has estimated the following revenue-based principal and interest
payments over the next four years ended December 31 based on the assumption that only the minimum revenue requirements will be
met under the Amended Credit Agreement:
Principal Payments Interest Payments
2015 US$780,546 ($973,654) US$923,990 ($1,152,585)
2016 US$1,451,997 ($1,811,221) US$1,706,676 ($2,128,908)
2017 US$1,663,839 ($2,075,473) US$1,492,457 ($1,861,691)
2018 US$9,764,529 ($12,180,273) US$1,432,759 ($1,787,224) Debenture Financing In connection with the completion of the acquisition of MFI, Tribute
also completed a private placement of $12,500,000 principal amount of secured subordinated debentures (the "Debentures"). The
Debentures are secured by a general security agreement from the Company constituting a lien on all the present and future property
of the Company. The Debentures bear interest at a rate of 6.0% per annum payable quarterly in arrears and mature on
June 16, 2016 (the "Maturity Date"). The Debentures can be redeemed, in full, at any time following the closing
date and prior to the Maturity Date, by Tribute paying the principal amount plus any accrued and unpaid interest. Tribute will
also pay a customary redemption fee upon a change of control and an exit fee upon repayment of the Debentures. In connection with the Debentures, the Company paid commissions to
a syndicate of underwriters of $750,000. The Company also recorded $88,945 in debt issuance costs associated with syndicate
fees, $250,000 in debt issuance costs and as an exit fee and $36,811 in debt issuance costs associated with legal fees. Total
issuance costs associated with the Debentures were $1,125,756. During the three and six month periods ended June 30,
2015, the Company accreted $40,002, and $40,002, respectively (2014 - $nil and $nil, respectively) in non-cash accretion expense
in connection with the Debenture financing, which is included in accretion expense on the condensed interim consolidated statements
of operations, comprehensive loss and deficit. </t>
  </si>
  <si>
    <t>8. Capital Stock</t>
  </si>
  <si>
    <t>Equity [Abstract]</t>
  </si>
  <si>
    <t>(a) Common Shares During the three and six month periods ended June 30, 2015, the Company
completed a private placement in which 13,043,695 common shares were issued at a price of $0.92 per common share for gross proceeds
of $12,000,199. In connection with the private placement, the Company paid cash commissions
to a syndicate of underwriters of $840,014 and issued an aggregate of 456,529 non-transferable broker warrants. See
Note 8(c). Each broker warrant entitles the holder to purchase one common share of the Company at an exercise price of $0.92 at
any time on or before May 21, 2017. The Company also recorded $72,800 in debt issuance costs associated with syndicate
fees. Total other issuance costs associated with the private placement were $180,033. On May 21, 2015, the Company issued 3,723,000 common shares in conjunction
with the acquisition of MFI (See Note 2) with a fair value of $5,000,000 based on the current stock price. Additionally, 11,293,587 common shares of the Company were issued
upon the exercise of 11,293,587 common share purchase warrants, 1,909,419 common shares of the Company were issued upon the exercise
of 1,909,419 broker compensation options, 587,997 common shares were issued upon the exercise of 587,997 underlying broker warrants
issued during the period and 16,634 common shares were issued upon the exercise of various share options, at an average exercise
price of $0.51 for gross proceeds of $10,239,215.
Common Shares Number of Shares Amount
Balance, December 31, 2014 94,476,238 $ 41,182,630
Warrants exercised 11,293,587 8,377,924
Warrants exercised - valuation - 3,373,467
Common shares issued in acquisition (Note 2) 3,723,008 5,000,000
Common shares issued in private placement 13,043,695 12,000,199
Share issuance costs - (1,298,285 )
Share options exercised 16,634 15,043
Broker compensation options exercised 1,909,419 1,219,817
Broker warrants exercised  underlying warrants 587,997 529,197
Fair value of broker warrants exercised - 698,847
Balance, June 30, 2015 125,050,578 $ 71,098,839 (b) Stock
Based Compensation The Companys stock-based compensation program (the "Plan")
includes share options in which some options vest based on continuous service, while others vest based on performance conditions
such as profitability and sales goals. For those equity awards that vest based on continuous service, compensation expense
is recorded over the service period from the date of grant. For performance-based awards, compensation expense is recorded
over the remaining service period when the Company determines that achievement is probable. During the three and six month periods ended June 30, 2015, there
were 616,617 and 3,775,520 options, respectively, granted to officers, employees and consultants of the Company (2014  29,740
and 1,327,985, respectively). The exercise price of 2,925,520 of these options is $0.62, vesting quarterly one-eighth over two
years on each of March 31, June 30, September 30 and December 31, in 2016 and 2017. Of these options 864,000 are time-based, while
the remaining 2,311,520 are based upon achieving certain financial objectives. Since stock-based compensation is recognized only
for those awards that are ultimately expected to vest, the Company has applied an estimated forfeiture rate (based on historical
experience and projected employee turnover) to unvested awards for the purpose of calculating compensation expense. The grant date
fair value of these options was estimated as $0.51 using the Black-Scholes option pricing model, based on the following assumptions:
expected dividend yield of 0%; expected volatility of 121%; expected risk free interest rate of 0.61%; and expected term of 5 years. During the six month period ended June 30, 2015, 200,000 options
were granted with an exercise price of $0.62 and will fully vest on January 4, 2016 (Note 13). The grant date fair value of these
options was estimated as $0.43 using the Black-Scholes option pricing model, based on the following assumptions: expected dividend
yield of 0%; expected volatility of 121%; expected risk free interest rate of 0.87%; and expected term of 5 years. In addition, 600,000 options were granted based on achieving certain
financial objectives, with an exercise price of $0.99 and will vest quarterly over three years on each of March 31, June 30, September
30 and December 31, in 2016, 2017 and 2018. The grant date fair value of these options was estimated as $0.75 using the Black-Scholes
option pricing model, based on the following assumptions: expected dividend yield of 0%; expected volatility of 122%; expected
risk free interest rate of 1.07%; and expected term of 5 years. The remaining 50,000 options were granted with an exercise price
of $0.62, with one quarter vesting over one year on each of April 29, July 29, October 29 in 2015 and January 29, 2016. The
grant date fair value of these options was estimated as $0.52 using the Black-Scholes option pricing model, based on the following
assumptions: expected dividend yield of 0%; expected volatility of 122%; expected risk free interest rate of 0.87%; and expected
term of 5 years. For the three and six month periods ended June 30, 2015, the Company
recorded $683,338 and $1,030,689, respectively (2014  $99,944 and $217,076, respectively) as additional paid in capital
for options issued to directors, officers, employees and consultants based on continuous service. Included in this amount
is $458,162 and $630,839 for options issued to consultants for services (Note 13). This expense was recorded as selling, general
and administrative expense on the condensed interim consolidated statements of operations, comprehensive loss and deficit. Due
to termination of employment and non-achievement of performance-based awards, 172,085 options were removed from the number of options
issued during the six month period ended June 30, 2015 (year ended December 31, 2014  817,830). The activities in additional paid in-capital options are as follows:
Amount
Balance, December 31, 2014 $ 2,713,605
Expense recognized for options issued to employees 176,560
Expense recognized for options issued to consultants 171,759
Balance, March 31, 2015 3,061,924
Options exercised (6,840 )
Expense recognized for options issued to employees 224,207
Expense recognized for options issued to consultants 458,162
Balance, June 30, 2015 $ 3,737,453 The total number of options outstanding as at June 30, 2015 was 8,436,791
(December 31, 2014  4,834,991).
(c) Warrants As at June 30, 2015, the following warrants were
outstanding: Warrant Liability
Expiration Date
Number of Warrants
Weighted Average Exercise Price
Fair Value at June 30, 2015
Fair Value at December 31, 2014
May 11, 2017 750,000 US0.43($0.54) $ 1,032,847 $ 227,090
February 27, 2015 - US0.50($0.62) $ - $ 184,999
February 27, 2018 2,968,750 US0.60($0.75) $ 3,947,630 $ 1,310,414
March 5, 2015 - US0.50($0.62) $ - $ 56,691
March 5, 2018 843,750 US0.60($0.75) $ 1,120,046 $ 372,123
March 11, 2015 - US0.50($0.62) $ - $ 17,547
March 11, 2018 343,750 US0.60($0.75) $ 460,096 $ 102,089
August 8, 2018 755,794 US0.5954($0.7427) $ 1,228,439 $ 334,060
September 20, 2018 108,696 US0.55($0.69) $ 152,129 $ 36,442
February 4, 2021 347,222 US0.4320($0.5389) $ 578,222 $ 160,319
October 1, 2021 740,000 US0.70($0.87) $ 1,055,999 $ 306,106
6,857,962 US0.58($0.73) $ 9,575,408 $ 3,107,880 ASC 815 "Derivatives and Hedging" indicates that warrants
with exercise prices denominated in a currency other than an entitys functional currency should not be classified as equity. As
a result, these warrants have been treated as derivatives and recorded as liabilities carried at their fair value, with period-to-period
changes in the fair value recorded as a gain or loss in the condensed interim consolidated statements of operations, comprehensive
income (loss) and deficit. The Company treated the compensation warrants as a liability upon their issuance. The warrant
liability is classified as Level 3 within the fair value hierarchy (see Note 17(b)). As at June 30, 2015, the fair value of the aggregate warrant liability
of $9,575,408 (December 31, 2014 - $3,107,880) was estimated using the Black-Scholes option pricing model based on the following
weighted average assumptions: expected dividend yield of 0% (December 31, 2014  0%) expected volatility of 98% (December
31, 2014  88%) risk-free interest rate of 1.02% (December 31, 2014  1.22%) and expected term of 3.18 years (December
31, 2014  2.18 years). Warrants  Equity
Expiration Date
Number of Warrants
Weighted Average Exercise Price
Grant Date Fair Value at June 30, 2015
July 15, 2016 17,455,350 $ 0.90 $ 4,201,876
July 15, 2016 1,307,706 $ 0.70 $ 478,620
July 15, 2016 366,713 $ 0.90 $ 116,777
May 21, 2017 456,529 $ 0.92 $ 205,438
19,586,298 $ 0.89 $ 5,002,711 During the six month period ended June 30, 2015 the Company issued
954,710 underlying warrants with an exercise price of $0.90, upon the exercise of 1,909,419 broker compensation options. The weighted
average fair value of these warrants was estimated using the Black-Scholes option pricing model based on the following weighted
average assumptions: expected dividend yield of 0%, expected volatility of 84%, risk-free interest rate of 0.45%, and expected
term of 1.15 years. In connection with the private placement completed during the six
month period ended June 30, 2015, the Company issued 456,529 non-transferable broker warrants, each exercisable into a common share
of the Company, at an exercise price of $0.92 exercisable at any time on or prior to May 21, 2017. The fair value of the broker
warrants at the date of grant was $205,438 and was estimated using the Black-Scholes option pricing model, based on the following
assumptions: expected dividend yield of 0%; expected volatility of 92%; risk free interest rate of 0.67%; and expected term of
2 years.</t>
  </si>
  <si>
    <t>9. Loss Per Share</t>
  </si>
  <si>
    <t>Earnings Per Share [Abstract]</t>
  </si>
  <si>
    <t xml:space="preserve">The treasury stock method assumes that proceeds received upon the
exercise of all warrants and options outstanding in the period is used to repurchase the Companys shares at the average
share price during the period. The diluted loss per share is not computed when the effect of such calculation is anti-dilutive. In
periods when losses are reported, the weighted-average number of common shares outstanding excludes common shares equivalents because
their inclusion would be anti-dilutive. Potentially dilutive securities, which were not included in diluted weighted
average shares for the six month periods ended June 30, 2015 and 2014, consisted of outstanding common share options (8,436,791
and 5,139,070, respectively), outstanding warrant grants (26,444,260 and 14,014,587, respectively) and convertible debentures (2,824,858
and nil, respectively). The following table sets forth the computation of loss per share:
For the Three Month Period Ended June 30
For the Six Month Period Ended June 30
Numerator: 2015 2014 2015 2014
Net loss available to common shareholders $ (8,824,850 ) $ (4,400,842 ) $ (14,006,313 ) $ (7,689,020 )
Denominator:
Weighted average number of common shares 108,800,996 51,581,238 102,776,669 51,501,128
Effect of dilutive common shares - - - -
Diluted weighted average number of common shares outstanding 108,800,996 51,581,238 102,776,669 51,501,128
Loss per share  basic and diluted $ (0.08 ) $ (0.09 ) $ (0.14 ) $ (0.15 ) </t>
  </si>
  <si>
    <t>10. Statement of Cash Flows</t>
  </si>
  <si>
    <t>Supplemental Cash Flow Elements [Abstract]</t>
  </si>
  <si>
    <t>Changes in non-cash balances related to operations
are as follows:
For the Six Months Ended June 30
2015 2014
Accounts receivable $ (1,696,674 ) $ (1,355,477 )
Inventories (324,885 ) (14,068 )
Prepaid expenses and other receivables (297,186 ) (26,869 )
Taxes recoverable 10,343 473,078
Accounts payable and accrued liabilities 60,984 585,897
$ (2,247,418 ) $ (337,439 ) Included in accounts payable and accrued liabilities at the end of
the six month period ended June 30, 2015, is an amount related to patents and licenses of $8,893 (December 31, 2014 - $31,655)
and an amount related to license fees of $186,663 (125,000) (December 31, 2014 - $nil). During the six month period ended June 30, 2015, there was $1,172,414
(2014 - $502,829) in interest paid and $nil in taxes paid (2014  $nil). During the six month period ended June 30, 2015, there was $100,500
(2014 - $65,526) of non-cash debt issuance costs (see Note 7) expensed as amortization of assets. During the six month period ended June 30, 2015, 954,710 warrants
were issued and valued at $304,019 upon the exercise of 1,909,419 broker compensation options. During the three and six month periods ended June 30, 2015, broker
warrants were issued and valued at $205,438 in regards to the private placement that was completed in May 2015 (Note
8(a)).</t>
  </si>
  <si>
    <t>11. Contingencies and Commitments</t>
  </si>
  <si>
    <t>Commitments and Contingencies Disclosure [Abstract]</t>
  </si>
  <si>
    <t>The Company has royalty, licensing and manufacturing agreements
that have remained in effect for the Company during the quarter. In addition, there were no material changes to the
lease agreements during the period.
(a) License Agreements On December 1, 2011, the Company acquired 100% of the outstanding
shares of Tribute Pharmaceuticals Canada Ltd. and Tribute Pharma Canada Inc. Included in this transaction were the following
license agreements: On June 30, 2008, Tribute signed a Sales, Marketing and Distribution
Agreement with Actavis Group PTC ehf (Actavis) to perform certain sales, marketing, distribution, finance and other
general management services in Canada in connection with the importation, marketing, sales and distribution of Bezalip® SR
and Soriatane® (the Actavis Products). On January 1, 2010, a first amendment was signed with Actavis to grant
the Company the right and obligation to more actively market and promote the Actavis Products in Canada. On March 31, 2011, a second
amendment was signed with Actavis that extended the term of the agreement, modified the terms of the agreement and increased the
Companys responsibilities to include the day-to-day management of regulatory affairs, pharmacovigilance and medical information
relating to the Actavis Products. The Company pays Actavis a sales and distribution fee up to an annual base-line net
sales forecast plus an incremental fee for incremental net sales above the base-line. On May 4, 2011, the Company signed a Product
Development and Profit Share Agreement with Actavis to develop, obtain regulatory approval of and market Bezalip SR in the U.S. The
Company is required to pay US$5,000,000 ($6,237,000) to Actavis within 30 days of receipt of the regulatory approval to market
Bezalip SR in the U.S. On November 9, 2010, the Company signed a license agreement
with Nautilus Neurosciences, Inc. (Nautilus) for the exclusive rights to develop, register, promote, manufacture,
use, market, distribute and sell Cambia® in Canada. On August 11, 2011, the Company and Nautilus executed the first amendment
to the license agreement and on September 30, 2012 executed the second amendment to the license agreement. Aggregate
payments of US$1,000,000 ($1,005,820) were issued under this agreement, which included an upfront payment to Nautilus upon the
execution of the agreement and an amount payable upon the first commercial sale of the product. These payments have
been included in intangible assets and will be amortized over the life of the license agreement, as amended. Up to US$6,000,000
($7,484,400) in additional one-time performance based sales milestones, based on a maximum of six different sales tiers, are payable
over time, due upon achieving annual net sales ranging from US$2,500,000 ($3,118,500) to US$20,000,000 ($24,948,000) in the first
year of the achievement of the applicable milestone. Royalty rates are tiered and payable at rates ranging from 22.5%
to 25.0% of net sales. On December 30, 2011, the Company signed a license agreement
with Apricus Bioscience, Inc. to commercialize MycoVa in Canada. As of June 30, 2015, this product has not been filed with Health
Canada and to-date no upfront payments have been paid. Within 10 days of execution of a manufacturing agreement, the
Company shall pay an up-front license fee of $200,000. Upon Health Canada approval of MycoVa, the Company shall pay
$400,000. Sales milestones payments of $250,000 each are based on the achievement of aggregate net sales in increments
of $5,000,000. Royalties are payable at rates ranging from 20% to 25% of net sales. On May 13, 2014, the Company entered into an exclusive license
and supply agreement with Faes Farma, S.A. (Faes), a Spanish pharmaceutical company, for the exclusive right to sell
bilastine, a product for the treatment of allergic rhinitis and chronic idiopathic urticaria (hives) in Canada. The
exclusive license is inclusive of prescription and non-prescription rights for bilastine, as well as adult and paediatric presentations
in Canada. Sales of bilastine are subject to receiving regulatory approval from Health Canada. Payment for the licensing rights
is based on an initial fee of 250,000 ($368,337), these payments have been included in intangible assets and will be amortized
over the life of the license agreement. Any remaining milestone payments based on the achievement of specific events,
including regulatory and sales milestones of up to $3,540,187 (1,466,600 ($2,040,187) and $1,500,000) are payable over time,
beginning with an approval for bilastine from Health Canada. Thereafter, milestones are payable upon attainment of cumulative net
sales targets, up to net sales of $60,000,000. The license agreement is also subject to certain minimum purchase obligations
upon regulatory approval and commercial sales of product. On May 21, 2015, Tribute Pharmaceuticals International Inc.
(a wholly owned subsidiary of Tribute) acquired the U.S. rights to Fibricor® and its related authorized generic from a wholly
owned step-down subsidiary of Sun Pharmaceutical Industries Ltd. Financial terms of the deal include the payment of
US$10,000,000 ($12,474,000) as follows: US$5,000,000 ($6,100,500) was paid on closing, US$2,000,000 ($2,494,800) is due on November
18, 2015, and US$3,000,000 ($3,742,200) is due on May 21, 2016. An aggregate of US$4,500,000 ($5,613,300) in one-time
milestone payments are due upon the attainment of certain annual net sales targets, ranging from US$15,000,000 ($18,711,000) to
US$50,000,000 ($62,370,000). Pursuant to the MFI Acquisition the following license and
supply agreements have been acquired by the Company. MFI has supply agreements with various vendors that include
purchase minimums. Pursuant to these agreements, the Company is required to purchase a total of up to $9,083,000 of
products from these vendors during the following years ended December 31:
2015 $ 3,056,000
2016 $ 754,000
2017 $ 773,000
2018 $ 790,000
2019 and thereafter $ 3,710,000
$ 9,083,000 On November 26, 2008, MFI entered into an exclusive license
and supply agreement with Norgine B.V. (Norgine), a Dutch pharmaceutical company, for the exclusive right to
sell Moviprep in Canada. Payment for the licensing rights of $250,000 have been included in intangible assets and will be amortized
over the life of the license agreement. Any remaining milestone payments based on the achievement of specific events, including
regulatory and sales milestones of up to $300,000 are payable over time. Milestones are payable upon attainment of cumulative net
sales targets, up to net sales of $10,000,000. On September 22, 2011, MFI entered into an exclusive distribution
and supply agreement with Cipher Pharmaceuticals Inc. (Cipher), a Canadian pharmaceutical company, for the exclusive
right to sell Durela in Canada. Payments for the licensing rights of $300,000 have been included in intangible assets and will
be amortized over the life of the license agreement. Any remaining milestone payments based on the achievement of specific
events, including regulatory and sales milestones of up to $750,000 are payable over time. Milestone payments are payable
upon attainment of cumulative net sales targets, up to net sales of $20,000,000. Upon the receipt of regulatory approval for MFIs two
pipeline products (or upon the occurrence of a change of control of the Company), the vendors will receive a payment of $1,250,000
per product. (b) Executive Termination Agreements The Company currently has employment agreements with the provision
of termination and change of control benefits with officers and executives of the Company. The agreements for the officers
and executives provide that in the event that any of their employment is terminated during the term (i) by the Company for any
reason other than just cause or death; (ii) by the Company because of disability; (iii) by the officer or executive for good reason;
or (iv) following a change of control, the officers and executives may be entitled to an aggregate amount of $2,672,550 as
of June 30, 2015 (December 31, 2014 - $247,200) or if a change of control occurs, a lump sum payment of up to an aggregate amount
of $4,435,633 (based on current base salaries) (December 31, 2014 - $2,072,200).</t>
  </si>
  <si>
    <t>12. Significant Customers</t>
  </si>
  <si>
    <t>Risks and Uncertainties [Abstract]</t>
  </si>
  <si>
    <t>During the three month period ended June 30, 2015, the Company had three significant wholesale customers (2014  three)
that represented 58.9% (2014  68.9%) of product sales. During the six month period ended June 30, 2015, the Company
had two (2014 three) significant wholesale customers that represented 52.4% (2014  67.4%) of product sales. The Company believes that its relationship with
these customers is satisfactory.</t>
  </si>
  <si>
    <t>13. Related Party Transactions</t>
  </si>
  <si>
    <t>Related Party Transactions [Abstract]</t>
  </si>
  <si>
    <t>During the six month period ended June 30, 2015
the Company granted 200,000 (2014 - 200,000) share options to LMT Financial Inc. a company beneficially owned by a director and
former interim officer of the Company, and his spouse for consulting services. For the three and six month periods ended June 30,
2015, the Company recorded $110,405 and $148,931, respectively (2014 - $20,222 and $36,444, respectively) as a non-cash expense. These
amounts have been recorded as selling, general and administrative expense in the condensed interim consolidated statements of operations,
comprehensive loss and deficit.</t>
  </si>
  <si>
    <t>14. Income Taxes</t>
  </si>
  <si>
    <t>Income Tax Disclosure [Abstract]</t>
  </si>
  <si>
    <t>The Company has no taxable income under Canadian
Federal and Provincial tax laws for the three and six month periods ended June 30, 2015 and 2014. The Company has non-capital loss
carry-forwards at June 30, 2015 totaling approximately $15,586,000, which may be offset against future taxable income. If
not utilized, the loss carry-forwards will expire between 2015 and 2035. The cumulative carry-forward pool of SR&amp;ED
expenditures as at June 30, 2015, that may be offset against future taxable income, with no expiry date, is $1,798,300. The non-refundable portion of the tax credits as
at June 30, 2015 was $341,300.</t>
  </si>
  <si>
    <t>15. Segmented Information</t>
  </si>
  <si>
    <t>Segment Reporting [Abstract]</t>
  </si>
  <si>
    <t>The Company is a specialty pharmaceutical company with a primary
focus on the acquisition, licensing, development and promotion of healthcare products in Canada and the U.S. The Company
targets several therapeutic areas in Canada and the U.S., but has a particular interest in products for the treatment of pain,
dermatology and endocrinology/cardiology. The Company also sells Uracyst® and NeoVisc® internationally through
a number of strategic partnerships. Currently, all of the Companys manufacturing assets are located in Canada. All
direct sales take place in Canada and the U.S. Licensing arrangements have been obtained to distribute and sell the
Companys products in various countries around the world. Revenue for the three and six month periods ended June 30, 2015 and
2014 includes products sold in Canada and international sales of products through licensing agreements. Revenue earned
is as follows:
For the Three Month Period Ended June 30
For the Six Month Period Ended June 30
2015 2014 2015 2014
Product sales:
Domestic sales $ 5,448,148 $ 3,676,588 $ 10,557,658 $ 6,676,500
International sales 971,468 357,872 1,441,063 821,849
Other revenue 9,868 6,825 23,060 18,075
Total $ 6,429,484 $ 4,041,285 $ 12,021,781 $ 7,516,424
Royalty revenues $ - $ - $ - $ 18,414
Total revenues $ 6,429,484 $ 4,041,285 $ 12,021,781 $ 7,534,838 The Company currently sells its own products and is in-licensing
other products in Canada. In addition, revenues include products which the Company out-licenses throughout most countries
in Europe, the Caribbean, Austria, Germany, Italy, Lebanon, Kuwait, Malaysia, Portugal, Romania, Spain, South Korea, Turkey, Egypt,
Hong Kong and the United Arab Emirates. The operations reflected in the condensed interim statements of operations, comprehensive
loss and deficit includes the Companys activity in these markets.</t>
  </si>
  <si>
    <t>16. Foreign Currency Gain (Loss)</t>
  </si>
  <si>
    <t>Foreign Currency [Abstract]</t>
  </si>
  <si>
    <t xml:space="preserve">The Company enters into foreign currency transactions in the normal course of business. Expenses incurred
in currencies other than Canadian dollars are therefore subject to gains or losses due to fluctuations in these currencies. As
at June 30, 2015, the Company held cash of $9,151,391 (US$7,060,322 and 247,534) in denominations other than in Canadian
dollars (December 31, 2014 - $1,319,013 (US$1,135,304 and 1,387)); had accounts receivables of $907,613 (US$662,581 and 245,031)
denominated in foreign currencies (December 31, 2014 - $319,764 (US$67,125 and 172,313); had accounts payable and accrued
liabilities of $6,715,328 (US$6,459,127, 253,318 and Swiss Francs $2,882) denominated in foreign currencies (December 31,
2014  $32,857 (US$26,125 and 1,816)); warrant liability of $9,575,408 (US$7,676,296) (December 31, 2014 - $3,107,880
(US$2,682,994)); and long term debt of $17,463,600 (US$14,000,000) (December 31, 2014 - $16,241,400 (US$14,000,000)). For the three
and six month period ended June 30, 2015, the Company had a foreign currency gain (loss) of $228,785 and ($950,724), respectively
(2014  a gain (loss) of ($10,506) and $185,559, respectively). These amounts have been included in selling, general and
administrative expenses in the condensed interim consolidated statements
of operations, comprehensive loss and deficit. </t>
  </si>
  <si>
    <t>17. Financial Instruments</t>
  </si>
  <si>
    <t>Investments, All Other Investments [Abstract]</t>
  </si>
  <si>
    <t xml:space="preserve">(a) Financial assets and liabilities  fair values The carrying amounts of cash and cash equivalents, accounts
receivable, certain other current assets, accounts payables and accrued liabilities and debentures are a reasonable estimate of
their fair values because of the short maturity of these instruments. Warrant liability and other current asset/liabilities are
financial assets/liabilities where fluctuations in market rates will affect the fair value of these financial instruments. The
Company uses the following hierarchy for determining and disclosing the fair value of financial instruments by valuation technique: Level 1: quo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Cash equivalents and other current asset/liabilities are classified
as Level 2 financial instruments within the fair value hierarchy.
(b) Derivative liability  warrant liability In connection with various financing arrangements, the Company
has issued warrants to purchase up to 6,857,962 common shares of the Company as disclosed in Note 8c. The warrants have
a weighted average exercise price of US$0.58 ($0.73). The warrants expire at dates ranging from May 11, 2017 to October
1, 2021. The warrants are accounted for as derivative liabilities because the exercise price is denominated in a currency
other than the Companys functional currency. The table below summarizes the fair value of the Companys
financial liabilities measured at fair value:
Fair Value at Fair Value Measurement Using
June 30, 2015 Level 1 Level 2 Level 3
Derivative liability - Warrants $ 9,575,408 $ - $ - $ 9,575,408
Fair Value at Fair Value Measurement Using
December 31, 2014 Level 1 Level 2 Level 3
Derivative liability - Warrants $ 3,107,880 $ - $ - $ 3,107,880
The table below sets forth a summary of changes in the fair
value of the Companys Level 3 financial liabilities (warrant derivative liability) for the periods ended June 30, 2015 and
December 31, 2014:
Six Months Ended June 30, 2015
Year Ended December 31, 2014
Balance at beginning of period $ 3,107,880 $ 2,966,714
Additions (deletions) to derivative instruments (2,409,961 ) 424,471
Change in fair market value, recognized in earnings as Change in warrant liability 8,877,489 (283,305 )
Balance end of period $ 9,575,408 $ 3,107,880 The following is quantitative information about significant
unobservable inputs (Level 3) for the Company as of June 30, 2015.
Liability Category Fair Value Valuation Technique Unobservable Input Input Value
Warrant Liability $ 9,575,408 Black-Scholes valuation model Volatility 98%
The following represents the impact on fair value measurements
to changes in unobservable inputs:
Unobservable Inputs Increase in Inputs Increase in Valuation Decreases in Inputs Increase in Valuation
Volatility Increase Decrease These instruments were valued using pricing models that incorporate
the price of a common share (as quoted on the relevant over-the-counter trading market in the U.S.), volatility, risk free rate,
dividend rate and estimated life. The Company computed the value of the warrants using the Black-Scholes model. There were no transfers
of assets or liabilities between Level 1, Level 2, or Level 3 during the periods ended June 30, 2015 and December 31, 2014. The following are the key weighted average assumptions used
in connection with this computation:
Six Months Ended June 30, 2015
Year Ended December 31, 2014
Number of shares underlying the warrants 6,857,962 14,754,587
Fair market value of the common share $ US1.03 ($1.28 ) $ US0.18 ($0.21 )
Exercise price $ US0.58 ($0.73 ) $ US0.55 ($0.64 )
Expected volatility 98% 88%
Risk-free interest rate 1.02% 1.22%
Expected dividend yield 0% 0%
Expected warrant life (years) 3.18 2.18
(c) Liquidity risk The Company generates sufficient cash from operating and financing
activities to fund its operations and fulfill its obligations as they become due. The Companys investment policy is
to invest excess cash resources into highly liquid short-term investments purchased with an original maturity of three months or
less with tier one financial institutions. As at June 30, 2015, there were no restrictions on the flow of these funds
nor have any of these funds been committed in any way, except as outlined in the detailed notes. In the normal course of business, management considers various
alternatives to ensure that the Company can meet some of its operating cash flow requirements through financing activities, such
as private placements of common shares and offerings of debt and convertible debt instruments as well as through merger or acquisition
opportunities. Management may also consider strategic alternatives, including strategic investments and divestitures. As
future operations may be financed out of funds generated from financing activities, the Companys ability to do so is dependent
on, among other factors, the overall state of capital markets and investor appetite for investments in the pharmaceutical industry
and our securities in particular. Should the Company elect to satisfy its cash commitments through the issuance of securities,
by way of either private placement or public offering or otherwise, there can be no assurance that its efforts to obtain such additional
funding will be successful, or achieved on terms favorable to the Company or its existing shareholders. If adequate funds
are not available on terms favorable to the Company, it may have to reduce substantially or eliminate expenditures such as promotion,
marketing or production of its current or proposed products, or obtain funds through other sources such as divestiture or monetization
of certain assets or sublicensing (where permitted) of certain rights to certain of its technologies or products.
(d) Concentration of credit risk and major customers The Company considers its maximum credit risk to be $5,615,719
(December 31, 2014 - $2,161,133). This amount is the total of the following financial assets: accounts receivable and loan receivable.
The Companys cash and cash equivalents are held through various high grade financial institutions. The Company is exposed to credit risk from its customers and
continually monitors its customers credit. It establishes the provision for doubtful accounts based upon the
credit risk applicable to each customer. In line with other pharmaceutical companies, the Company sells its products
through a small number of wholesalers and retail pharmacy chains in addition to hospitals, pharmacies, physicians and other groups.
Note 12 discloses the significant customer details and the Company believes that the concentrations on the Companys customers
are considered normal for the Company and its industry. As at June 30, 2015, the Company had two customers which
made up 48.2% of the outstanding accounts receivable in comparison to two customers which made up 65.7% at December 31, 2014.
As at June 30, 2015, 23.9% (December 31, 2014  12.2%) of the outstanding accounts receivable was related to product sales
related to one wholesale account (December 31, 2014  one wholesale account) and 24.3% (December 31, 2014  53.5%)
was related to an amount owing related to the product sales.
(e) Foreign exchange risk
The Company principally operates within Canada; however, a portion of the Companys revenues, expenses, and current assets and liabilities, are denominated in United States dollars and the EURO. The Companys long term debt is repayable in U.S. dollars, which exposes the Company to foreign exchange risk due to changes in the value of the Canadian dollar. As at June 30, 2015, a 5% change in the foreign exchange rate would increase/decrease the long term debt balance by $700,000 and would increase/decrease both interest expense and net loss by approximately $59,500 for the six month period ended June 30, 2015. As at June 30, 2015, a 5% change in the foreign exchange rate would increase/decrease the warrant liability balance by $479,000 and would increase/decrease both changes in warrant liability and net loss by $479,000 for the six month period ended June 30, 2015. As at June 30, 2015, a 5% change in the foreign exchange rate would increase/decrease the accounts payable and accrued liabilities balance by $335,766 and would increase/decrease net loss by $335,766 for the six month period ended June 30, 2015.
(f) Interest rate risk The Company is exposed to interest rate fluctuations on its
cash and cash equivalents as well as its long term debt. At June 30, 2015, the Company had an outstanding long term debt balance
of US$13,660,991 ($17,040,620), which bears interest annually at a rate of 11.5% plus the LIBOR Rate with the LIBOR Rate being
subject to a minimum floor of 2%, such that that minimum interest rate is 13.5%, which may expose the Company to market risk due
to changes in interest rates. For the six month period ended June 30, 2015, a 1% increase in interest rates would increase
interest expense and net loss by approximately $174,600. However, based on current LIBOR interest rates, which are currently
under the minimum floor set at 2% and based on historical movements in LIBOR rates, the Company believes a near-term change in
interest rates would not have a material adverse effect on the financial position or results of operations. </t>
  </si>
  <si>
    <t>18. Derivative Financial Instruments</t>
  </si>
  <si>
    <t>Derivative Financial Instruments</t>
  </si>
  <si>
    <t>The Company enters into foreign currency contracts
with financial institutions to reduce the risk that its cash flows and earnings will be adversely affected by foreign currency
exchange rate fluctuations. In accordance with the Companys current foreign exchange rate risk management policy,
this program is not designated for trading or speculative purposes. The Company recognizes derivative instruments
as either assets or liabilities in the accompanying balance sheets at fair value. During the six month period ended June 30, 2015,
the Company entered into foreign currency call options designated as cash flow hedges to hedge certain forecasted expenses related
to its loan obligation denominated in United States Dollars. The notional principal of the foreign currency call option to purchase
US$3,500,000 was $4,397,400 at July 23, 2015. The Company initially reports any gain or loss
on the effective portion of the cash flow hedge as a component of other comprehensive income and subsequently reclassifies to the
statements of operations when the hedged transaction occurs. Valuation techniques used to measure fair value
are intended to maximize the use of observable inputs and minimize the use of unobservable inputs. The Company has determined the foreign currency
call option to be Level 2. The fair value of the foreign currency call option at June 30, 2015 was a loss of $24,850 (December
31, 2014  $nil), and is reported in other current asset/liability in the accompanying balance sheets. During the six month
period ended June 30, 2015, the Company had not settled any foreign exchange contracts (2014 - recognized a gain of $3,200). At June 30, 2015 and December 31, 2014, the notional
principal and fair value of the Companys outstanding foreign currency derivative financial instruments were as follows:
June 30, 2015 December 31, 2014
Notional Principal Fair Value Notional Principal Fair Value
Foreign currency sold  call options USD$ 3,500,000 $ (24,850 ) USD$ - $ -
The notional principal amounts provide one measure
of the transaction volume outstanding as of June 30, 2015 and December 31, 2014, and do not represent the amount of the Companys
exposure to market loss. The estimates of fair value are based on applicable and commonly used pricing models using prevailing
financial market information as of June 30, 2015 and December 31, 2014. The amounts ultimately realized upon settlement of these
financial instruments, together with the gains and losses on the underlying exposures, will depend on actual market conditions
during the remaining life of the instruments.</t>
  </si>
  <si>
    <t>19. Subsequent Events</t>
  </si>
  <si>
    <t>Subsequent Events [Abstract]</t>
  </si>
  <si>
    <t>Subsequent to June 30, 2015, the Company issued
930,125 common shares in connection with the exercise of 776,700 common share purchase warrants and 153,425 compensation options
exercised at a weighted average exercise price of $0.88 per common share, for aggregate proceeds of $806,428. In addition,
the Company issued 76,712 common share purchase warrants on the exercise of 153,425 compensation options. Each such warrant has
an exercise price of $0.90 and an expiry date of July 15, 2016 (Note 8c)).</t>
  </si>
  <si>
    <t>1. Basis of Presentation (Policy)</t>
  </si>
  <si>
    <t>Estimates</t>
  </si>
  <si>
    <t>a) Estimates The preparation of these consolidated financial
statements has required management to make estimates and assumptions that affect the amounts of assets and liabilities and disclosure
of contingent assets and liabilities at the date of the financial statements and the reported amounts of the revenues and expenses
during the reporting period. On an ongoing basis, the Company evaluates its estimates, including those related to provision
for doubtful accounts, accrued liabilities, income taxes, share based compensation, revenue recognition, intangible assets and
derivative financial instruments. The Company bases its estimates on historical experiences and on various other assumptions
believed to be reasonable under the circumstances. Actual results could differ from those estimates. As adjustments
become necessary, they are reported in earnings in the period in which they become known.</t>
  </si>
  <si>
    <t>2. Acquisitions (Tables)</t>
  </si>
  <si>
    <t>Acquisitions Tables</t>
  </si>
  <si>
    <t>Pro forma adjustments</t>
  </si>
  <si>
    <t>For the Three Month Period Ended June 30
For the Six Month Period Ended June 30
2015 2014 2015 2014
Net revenues $ 9,010,789 $ 10,270,241 $ 16,888,960 $ 12,325,583
Net loss $ (8,863,655 ) $ (4,630,417 ) $ (14,499,053 ) $ (7,926,162 )
Loss per share $ (0.08 ) $ (0.09 ) $ (0.14 ) $ (0.15 )</t>
  </si>
  <si>
    <t>3. Inventories (Tables)</t>
  </si>
  <si>
    <t>Schedule of Inventory</t>
  </si>
  <si>
    <t>4. Prepaid Expenses and Other Receivables (Tables)</t>
  </si>
  <si>
    <t>Schedule of Prepaid Expenses and Other Receivables</t>
  </si>
  <si>
    <t>5. Property, Plant and Equipment (Tables)</t>
  </si>
  <si>
    <t>Schedule of Property, Plant and Equipment</t>
  </si>
  <si>
    <t>6. Intangible Assets and Goodwill (Tables)</t>
  </si>
  <si>
    <t>Intangible Assets And Goodwill Tables</t>
  </si>
  <si>
    <t>Schedule of Intangible Assets</t>
  </si>
  <si>
    <t xml:space="preserve">June 30, 2015
Cost
Accumulated Amortization
Net Carrying Amount
Patents $ 437,214 $ 71,573 $ 365,641
Licensing asset 1,005,820 212,770 793,050
Licensing agreements 51,236,326 3,023,989 48,212,337
Product rights 32,117,521 963,526 31,153,995
$ 84,796,881 $ 4,271,858 $ 80,525,023
December 31, 2014
Cost
Accumulated Amortization
Net Carrying Amount
Patents $ 351,754 $ 53,242 $ 298,512
Licensing asset 1,005,820 174,084 831,736
Licensing agreements 10,377,325 2,345,049 8,032,276
Product rights 32,117,521 321,175 31,796,346
$ 43,852,420 $ 2,893,550 $ 40,958,870 </t>
  </si>
  <si>
    <t>Amortization expense of intangible assets</t>
  </si>
  <si>
    <t xml:space="preserve">Goodwill
Amount
Balance at December 31, 2014 $ 3,599,077
MFI acquisition (Note 2) 3,933,188
Balance at June 30, 2015 $ 7,532,265 </t>
  </si>
  <si>
    <t>7. Long Term Debt and Debt Issuance Costs (Tables)</t>
  </si>
  <si>
    <t>Schedule of payments for Long-term Debt</t>
  </si>
  <si>
    <t>Principal Payments Interest Payments
2015 US$780,546 ($973,654) US$923,990 ($1,152,585)
2016 US$1,451,997 ($1,811,221) US$1,706,676 ($2,128,908)
2017 US$1,663,839 ($2,075,473) US$1,492,457 ($1,861,691)
2018 US$9,764,529 ($12,180,273) US$1,432,759 ($1,787,224)</t>
  </si>
  <si>
    <t>8. Capital Stock (Tables)</t>
  </si>
  <si>
    <t>Schedule of Common Stock Outstanding</t>
  </si>
  <si>
    <t xml:space="preserve">Common Shares Number of Shares Amount
Balance, December 31, 2014 94,476,238 $ 41,182,630
Warrants exercised 11,293,587 8,377,924
Warrants exercised - valuation - 3,373,467
Common shares issued in acquisition (Note 2) 3,723,008 5,000,000
Common shares issued in private placement 13,043,695 12,000,199
Share issuance costs - (1,298,285 )
Share options exercised 16,634 15,043
Broker compensation options exercised 1,909,419 1,219,817
Broker warrants exercised  underlying warrants 587,997 529,197
Fair value of broker warrants exercised - 698,847
Balance, June 30, 2015 125,050,578 $ 71,098,839 </t>
  </si>
  <si>
    <t>Schedule of Paid-in Capital Options</t>
  </si>
  <si>
    <t xml:space="preserve">Amount
Balance, December 31, 2014 $ 2,713,605
Expense recognized for options issued to employees 176,560
Expense recognized for options issued to consultants 171,759
Balance, March 31, 2015 3,061,924
Options exercised (6,840 )
Expense recognized for options issued to employees 224,207
Expense recognized for options issued to consultants 458,162
Balance, June 30, 2015 $ 3,737,453 </t>
  </si>
  <si>
    <t>Schedule of Warrant Liability</t>
  </si>
  <si>
    <t xml:space="preserve">Expiration Date
Number of Warrants
Weighted Average Exercise Price
Fair Value at June 30, 2015
Fair Value at December 31, 2014
May 11, 2017 750,000 US0.43($0.54) $ 1,032,847 $ 227,090
February 27, 2015 - US0.50($0.62) $ - $ 184,999
February 27, 2018 2,968,750 US0.60($0.75) $ 3,947,630 $ 1,310,414
March 5, 2015 - US0.50($0.62) $ - $ 56,691
March 5, 2018 843,750 US0.60($0.75) $ 1,120,046 $ 372,123
March 11, 2015 - US0.50($0.62) $ - $ 17,547
March 11, 2018 343,750 US0.60($0.75) $ 460,096 $ 102,089
August 8, 2018 755,794 US0.5954($0.7427) $ 1,228,439 $ 334,060
September 20, 2018 108,696 US0.55($0.69) $ 152,129 $ 36,442
February 4, 2021 347,222 US0.4320($0.5389) $ 578,222 $ 160,319
October 1, 2021 740,000 US0.70($0.87) $ 1,055,999 $ 306,106
6,857,962 US0.58($0.73) $ 9,575,408 $ 3,107,880 </t>
  </si>
  <si>
    <t>Schedule of Warrants - Equity</t>
  </si>
  <si>
    <t xml:space="preserve">Expiration Date
Number of Warrants
Weighted Average Exercise Price
Grant Date Fair Value at June 30, 2015
July 15, 2016 17,455,350 $ 0.90 $ 4,201,876
July 15, 2016 1,307,706 $ 0.70 $ 478,620
July 15, 2016 366,713 $ 0.90 $ 116,777
May 21, 2017 456,529 $ 0.92 $ 205,438
19,586,298 $ 0.89 $ 5,002,711 </t>
  </si>
  <si>
    <t>9. Earnings (Loss) Per Share (Tables)</t>
  </si>
  <si>
    <t>Schedule of Computation of earnings (loss) per share</t>
  </si>
  <si>
    <t>For the Three Month Period Ended June 30
For the Six Month Period Ended June 30
Numerator: 2015 2014 2015 2014
Net income (loss) available to common shareholders $ (8,824,850 ) $ (4,400,842 ) $ (14,006,313 ) $ (7,689,020 )
Denominator:
Weighted average number of common shares 108,800,996 51,581,238 102,776,669 51,501,128
Effect of dilutive common shares - - - -
Diluted weighted average number of common shares outstanding 108,800,996 51,581,238 102,776,669 51,501,128
Income (loss) per share  basic and diluted $ (0.08 ) $ (0.09 ) $ (0.14 ) $ (0.15 )</t>
  </si>
  <si>
    <t>10. Statement of Cash Flows (Tables)</t>
  </si>
  <si>
    <t>Changes in non-cash balances related to operations</t>
  </si>
  <si>
    <t>For the Six Months Ended June 30
2015 2014
Accounts receivable $ (1,696,674 ) $ (1,355,477 )
Inventories (324,885 ) (14,068 )
Prepaid expenses and other receivables (297,186 ) (26,869 )
Taxes recoverable 10,343 473,078
Accounts payable and accrued liabilities 60,984 585,897
$ (2,247,418 ) $ (337,439 )</t>
  </si>
  <si>
    <t>11. Contingencies and Commitments (Tables)</t>
  </si>
  <si>
    <t>Contingencies And Commitments Tables</t>
  </si>
  <si>
    <t>Schedule of purchase commitments</t>
  </si>
  <si>
    <t xml:space="preserve">MFI has supply agreements with various vendors that include purchase
minimums. Pursuant to these agreements, the Company is required to purchase a total of up to $9,083,000 of products
from these vendors during the following years ended December 31:
2015 $ 3,056,000
2016 $ 754,000
2017 $ 773,000
2018 $ 790,000
2019 and thereafter $ 3,710,000
$ 9,083,000 </t>
  </si>
  <si>
    <t>15. Segmented Information (Tables)</t>
  </si>
  <si>
    <t>Schedule of Segment Reporting</t>
  </si>
  <si>
    <t xml:space="preserve">For the Three Month Period Ended June 30
For the Six Month Period Ended June 30
2015 2014 2015 2014
Product sales:
Domestic sales $ 5,448,148 $ 3,676,588 $ 10,557,658 $ 6,676,500
International sales 971,468 357,872 1,441,063 821,849
Other revenue 9,868 6,825 23,060 18,075
Total $ 6,429,484 $ 4,041,285 $ 12,021,781 $ 7,516,424
Royalty revenues $ - $ - $ - $ 18,414
Total revenues $ 6,429,484 $ 4,041,285 $ 12,021,781 $ 7,534,838 </t>
  </si>
  <si>
    <t>17. Financial Instruments (Tables)</t>
  </si>
  <si>
    <t>Company's financial liabilities measured at fair value</t>
  </si>
  <si>
    <t>Fair Value at Fair Value Measurement Using
June 30, 2015 Level 1 Level 2 Level 3
Derivative liability - Warrants $ 9,575,408 $ - $ - $ 9,575,408
Fair Value at Fair Value Measurement Using
December 31, 2014 Level 1 Level 2 Level 3
Derivative liability - Warrants $ 3,107,880 $ - $ - $ 3,107,880</t>
  </si>
  <si>
    <t>Company's Level 3 financial liabilities</t>
  </si>
  <si>
    <t>Six Months Ended June 30, 2015
Year Ended December 31, 2014
Balance at beginning of period $ 3,107,880 $ 2,966,714
Additions (deletions) to derivative instruments (2,409,961 ) 424,471
Change in fair market value, recognized in earnings
as Change in
warrant liability 8,877,489 (283,305 )
Balance end of period $ 9,575,408 $ 3,107,880 The following is quantitative information about
significant unobservable inputs (Level 3) for the Company as of June 30, 2015.
Liability Category Fair Value Valuation Technique Unobservable Input Input Value
Warrant Liability $ 9,575,408 Black-Scholes valuation model Volatility 98 % The following represents the impact on fair value
measurements to changes in unobservable inputs:
Unobservable Inputs Increase in Inputs Increase in Valuation Decreases in Inputs Increase in Valuation
Volatility Increase Decrease</t>
  </si>
  <si>
    <t>Assumptions used in valuation of warrants</t>
  </si>
  <si>
    <t xml:space="preserve">Six Months Ended June 30, 2015
Year Ended December 31, 2014
Number of shares underlying the warrants 6,857,962 14,754,587
Fair market value of the common share $ US1.03 ($1.28 ) $ US0.18 ($0.21 )
Exercise price $ US0.58 ($0.73 ) $ US0.55 ($0.64 )
Expected volatility 98% 88%
Risk-free interest rate 1.02% 1.22%
Expected dividend yield 0% 0%
Expected warrant life (years) 3.18 2.18 </t>
  </si>
  <si>
    <t>18. Derivative Financial Instruments (Tables)</t>
  </si>
  <si>
    <t>Derivative Financial Instruments Tables</t>
  </si>
  <si>
    <t>Notional principal and fair value of the Company's outstanding foreign currency derivative financial instruments</t>
  </si>
  <si>
    <t>June 30, 2015 December 31, 2014
Notional Principal Fair Value Notional Principal Fair Value
Foreign currency sold  call options USD$ 3,500,000 $ (24,850 ) USD$ - $ -</t>
  </si>
  <si>
    <t>2. Acquisitions (Details) - CAD</t>
  </si>
  <si>
    <t>Net revenues</t>
  </si>
  <si>
    <t>Loss per share</t>
  </si>
  <si>
    <t>2. Acquisitions (Details Narrative)</t>
  </si>
  <si>
    <t>Jun. 30, 2015CAD</t>
  </si>
  <si>
    <t>Acquisition and restructuring costs</t>
  </si>
  <si>
    <t>3. Inventories (Details) - CAD</t>
  </si>
  <si>
    <t>Inventories Details</t>
  </si>
  <si>
    <t>Raw materials</t>
  </si>
  <si>
    <t>Finished goods</t>
  </si>
  <si>
    <t>Packaging materials</t>
  </si>
  <si>
    <t>Work in process</t>
  </si>
  <si>
    <t>Inventories</t>
  </si>
  <si>
    <t>4. Prepaid Expenses and Other Receivables (Details) - CAD</t>
  </si>
  <si>
    <t>Prepaid Expenses And Other Receivables Details</t>
  </si>
  <si>
    <t>Prepaid operating expenses</t>
  </si>
  <si>
    <t>Deposits</t>
  </si>
  <si>
    <t>Interest receivable on loan receivables</t>
  </si>
  <si>
    <t>Prepaid expenses and other receivables</t>
  </si>
  <si>
    <t>5. Property, Plant and Equipment (Details) - CAD</t>
  </si>
  <si>
    <t>Cost</t>
  </si>
  <si>
    <t>Accumulated Amortization</t>
  </si>
  <si>
    <t>Net Carrying Amount</t>
  </si>
  <si>
    <t>Land</t>
  </si>
  <si>
    <t>Building</t>
  </si>
  <si>
    <t>Leasehold Improvements</t>
  </si>
  <si>
    <t>Office Equipment</t>
  </si>
  <si>
    <t>Manufacturing equipment</t>
  </si>
  <si>
    <t>Warehouse equipment</t>
  </si>
  <si>
    <t>Packaging equipment</t>
  </si>
  <si>
    <t>Computer equipment</t>
  </si>
  <si>
    <t>6. Intangible Assets and Goodwill (Details) - CAD</t>
  </si>
  <si>
    <t>Patents</t>
  </si>
  <si>
    <t>Licensing asset</t>
  </si>
  <si>
    <t>Licensing agreements</t>
  </si>
  <si>
    <t>Product rights</t>
  </si>
  <si>
    <t>6. Intangible Assets and Goodwill (Details 1)</t>
  </si>
  <si>
    <t>Intangible Assets And Goodwill Details 1</t>
  </si>
  <si>
    <t>Balance at December 31, 2014</t>
  </si>
  <si>
    <t>MFI acquisition (Note 2)</t>
  </si>
  <si>
    <t>Balance at June 30, 2015</t>
  </si>
  <si>
    <t>6. Intangible Assets and Goodwill (Details Narrative) - CAD</t>
  </si>
  <si>
    <t>Intangible assets pending not amortized</t>
  </si>
  <si>
    <t>7. Long Term Debt and Debt Issuance Costs (Details)</t>
  </si>
  <si>
    <t>Principle Payments - 2015</t>
  </si>
  <si>
    <t>Principle Payments - 2016</t>
  </si>
  <si>
    <t>Principle Payments - 2017</t>
  </si>
  <si>
    <t>Principle Payments - 2018</t>
  </si>
  <si>
    <t>Interest Payments - 2015</t>
  </si>
  <si>
    <t>Interest Payments - 2016</t>
  </si>
  <si>
    <t>Interest Payments - 2017</t>
  </si>
  <si>
    <t>Interest Payments - 2018</t>
  </si>
  <si>
    <t>7. Long Term Debt and Debt Issuance Costs (Details Narrative) - CAD</t>
  </si>
  <si>
    <t>12 Months Ended</t>
  </si>
  <si>
    <t>Non-cash accretion expense</t>
  </si>
  <si>
    <t>Non-cash interest expense</t>
  </si>
  <si>
    <t>Principal payments</t>
  </si>
  <si>
    <t>Interest payments</t>
  </si>
  <si>
    <t>8. Capital Stock (Details) - 6 months ended Jun. 30, 2015 - CAD</t>
  </si>
  <si>
    <t>Begining balance, number of shares</t>
  </si>
  <si>
    <t>Begining balance, amount</t>
  </si>
  <si>
    <t>Warrants exercised, number of shares</t>
  </si>
  <si>
    <t>Warrants exercised, amount</t>
  </si>
  <si>
    <t>Warrants exercised - valuation</t>
  </si>
  <si>
    <t>Common shares issued in acquisition (Note 2), number of shares</t>
  </si>
  <si>
    <t>Common shares issued in acquisition (Note 2), amount</t>
  </si>
  <si>
    <t>Common shares issued in private placement, number of shares</t>
  </si>
  <si>
    <t>Common shares issued in private placement, amount</t>
  </si>
  <si>
    <t>Share issuance costs</t>
  </si>
  <si>
    <t>Share options exercised, number of shares</t>
  </si>
  <si>
    <t>Share options exercised, amount</t>
  </si>
  <si>
    <t>Broker compensation options exercised, number of shares</t>
  </si>
  <si>
    <t>Broker compensation options exercised, amount</t>
  </si>
  <si>
    <t>Broker warrants exercised - underlying warrants, number of shares</t>
  </si>
  <si>
    <t>Broker warrants exercised - underlying warrants, amount</t>
  </si>
  <si>
    <t>Fair value of warrants exercised, amount</t>
  </si>
  <si>
    <t>Ending balance, number of shares</t>
  </si>
  <si>
    <t>Ending balance, amount</t>
  </si>
  <si>
    <t>8. Capital Stock (Details 1) - CAD</t>
  </si>
  <si>
    <t>Mar. 31, 2015</t>
  </si>
  <si>
    <t>Paid-in Capital Options, Beginning</t>
  </si>
  <si>
    <t>Expense recognized for options issued to employees</t>
  </si>
  <si>
    <t>Expense recognized for options issued to consultants</t>
  </si>
  <si>
    <t>Paid-in Capital Options, Ending</t>
  </si>
  <si>
    <t>8. Capital Stock (Details 2) - CAD</t>
  </si>
  <si>
    <t>Number of Warrants</t>
  </si>
  <si>
    <t>Weighted Average Exercise Price</t>
  </si>
  <si>
    <t>Fair Value</t>
  </si>
  <si>
    <t>Expiration Date</t>
  </si>
  <si>
    <t>May 11,
		2017</t>
  </si>
  <si>
    <t>Feb. 27,
		2015</t>
  </si>
  <si>
    <t>Feb. 27,
		2018</t>
  </si>
  <si>
    <t>Mar. 5,
		2015</t>
  </si>
  <si>
    <t>Mar. 5,
		2018</t>
  </si>
  <si>
    <t>Mar. 11,
		2015</t>
  </si>
  <si>
    <t>Mar. 11,
		2018</t>
  </si>
  <si>
    <t>Aug. 8,
		2018</t>
  </si>
  <si>
    <t>Sep. 20,
		2018</t>
  </si>
  <si>
    <t>Feb. 4,
		2021</t>
  </si>
  <si>
    <t>Oct. 1,
		2021</t>
  </si>
  <si>
    <t>Warrant Equity 1</t>
  </si>
  <si>
    <t>Jul. 15,
		2016</t>
  </si>
  <si>
    <t>Warrant Equity 2</t>
  </si>
  <si>
    <t>Warrant Equity 3</t>
  </si>
  <si>
    <t>Warrant Equity 4</t>
  </si>
  <si>
    <t>May 21,
		2017</t>
  </si>
  <si>
    <t>Warrant Equity</t>
  </si>
  <si>
    <t>8. Capital Stock (Details Narrative) - CAD</t>
  </si>
  <si>
    <t>Private placement common shares issued</t>
  </si>
  <si>
    <t>Private placement common shares exercise price</t>
  </si>
  <si>
    <t>Gross prceeds from common shares Private placement</t>
  </si>
  <si>
    <t>Common shares issued for services to consultants</t>
  </si>
  <si>
    <t>Options granted to officers and employees and consultants</t>
  </si>
  <si>
    <t>Additional paid in capital for options issued to directors, officers, employees</t>
  </si>
  <si>
    <t>Options issued</t>
  </si>
  <si>
    <t>Exercise price of options</t>
  </si>
  <si>
    <t>Fair value of options</t>
  </si>
  <si>
    <t>Expected dividend yield</t>
  </si>
  <si>
    <t>0.00%</t>
  </si>
  <si>
    <t>Expected volatility</t>
  </si>
  <si>
    <t>121.00%</t>
  </si>
  <si>
    <t>Risk free interest rate</t>
  </si>
  <si>
    <t>0.87%</t>
  </si>
  <si>
    <t>Expected term</t>
  </si>
  <si>
    <t>5 years</t>
  </si>
  <si>
    <t>Number of options outstanding</t>
  </si>
  <si>
    <t>Weighted average grant date fair value</t>
  </si>
  <si>
    <t>Common shares outstanding</t>
  </si>
  <si>
    <t>Compensation expense for options issued</t>
  </si>
  <si>
    <t>Number of options issued terminated</t>
  </si>
  <si>
    <t>Warrant [Member]</t>
  </si>
  <si>
    <t>98.00%</t>
  </si>
  <si>
    <t>88.00%</t>
  </si>
  <si>
    <t>1.02%</t>
  </si>
  <si>
    <t>1.22%</t>
  </si>
  <si>
    <t>3 years 2 months 5 days</t>
  </si>
  <si>
    <t>2 years 2 months 5 days</t>
  </si>
  <si>
    <t>Fair value of the warrant liability</t>
  </si>
  <si>
    <t>Warrant 1 [Member]</t>
  </si>
  <si>
    <t>Broker compensation options issued</t>
  </si>
  <si>
    <t>84.00%</t>
  </si>
  <si>
    <t>0.45%</t>
  </si>
  <si>
    <t>1 year 1 month 24 days</t>
  </si>
  <si>
    <t>92.00%</t>
  </si>
  <si>
    <t>0.67%</t>
  </si>
  <si>
    <t>2 years</t>
  </si>
  <si>
    <t>9. Loss Per Share (Details) - CAD</t>
  </si>
  <si>
    <t>Numerator:</t>
  </si>
  <si>
    <t>Net income (loss) available to common shareholders</t>
  </si>
  <si>
    <t>Denominator:</t>
  </si>
  <si>
    <t>Weighted average number of common shares</t>
  </si>
  <si>
    <t>Effect of dilutive common shares</t>
  </si>
  <si>
    <t>Diluted weighted average number of common shares outstanding</t>
  </si>
  <si>
    <t>Income (loss) per share - basic and diluted</t>
  </si>
  <si>
    <t>9. Loss Per Share (Details Narrative) - shares</t>
  </si>
  <si>
    <t>Options</t>
  </si>
  <si>
    <t>Antidilutive securities excluded from earnings</t>
  </si>
  <si>
    <t>10. Statement of Cash Flows (Details) - CAD</t>
  </si>
  <si>
    <t>Accounts receivable</t>
  </si>
  <si>
    <t>10. Statement of Cash Flows (Details Narrative) - CAD</t>
  </si>
  <si>
    <t>Interest paid</t>
  </si>
  <si>
    <t>Taxes paid</t>
  </si>
  <si>
    <t>Non-cash debt issuance costs</t>
  </si>
  <si>
    <t>Warrants issued</t>
  </si>
  <si>
    <t>Warrants were issued, value</t>
  </si>
  <si>
    <t>Broker compensation option</t>
  </si>
  <si>
    <t>Private placement</t>
  </si>
  <si>
    <t>Patents and licenses</t>
  </si>
  <si>
    <t>Amount related to license fees</t>
  </si>
  <si>
    <t>11. Contingencies and Commitments (Details)</t>
  </si>
  <si>
    <t>2019 and thereafter</t>
  </si>
  <si>
    <t>11. Contingencies and Commitments (Details Narrative) - CAD</t>
  </si>
  <si>
    <t>Contingencies And Commitments Details Narrative</t>
  </si>
  <si>
    <t>Executive termination under initial agreement</t>
  </si>
  <si>
    <t>Remuneration to executive</t>
  </si>
  <si>
    <t>12. Significant Customers (Details Narrative)</t>
  </si>
  <si>
    <t>Risk percentage</t>
  </si>
  <si>
    <t>58.90%</t>
  </si>
  <si>
    <t>68.90%</t>
  </si>
  <si>
    <t>52.40%</t>
  </si>
  <si>
    <t>67.40%</t>
  </si>
  <si>
    <t>Major customer</t>
  </si>
  <si>
    <t>Concentration Risk, Customer</t>
  </si>
  <si>
    <t>13. Related Party Transactions (Details Narrative) - CAD</t>
  </si>
  <si>
    <t>Stock options granted to LMT</t>
  </si>
  <si>
    <t>Non-cash expense</t>
  </si>
  <si>
    <t>14. Income Taxes (Details Narrative) - Jun. 30, 2015 - CAD</t>
  </si>
  <si>
    <t>Non-capital loss carry-forwards</t>
  </si>
  <si>
    <t>Carry-forward expenditures offset against future taxable income</t>
  </si>
  <si>
    <t>Tax credits, non-refundable</t>
  </si>
  <si>
    <t>Minimum [Member]</t>
  </si>
  <si>
    <t>Loss Carryforwards Expiration Dates</t>
  </si>
  <si>
    <t>Dec. 31,
		2015</t>
  </si>
  <si>
    <t>Maximum [Member]</t>
  </si>
  <si>
    <t>Dec. 31,
		2035</t>
  </si>
  <si>
    <t>15. Segmented Information (Details) - CAD</t>
  </si>
  <si>
    <t>Product sales:</t>
  </si>
  <si>
    <t>Domestic sales</t>
  </si>
  <si>
    <t>International sales</t>
  </si>
  <si>
    <t>Other revenue</t>
  </si>
  <si>
    <t>Royalty revenues</t>
  </si>
  <si>
    <t>Total revenues</t>
  </si>
  <si>
    <t>16. Foreign Currency Gain (Loss) (Details Narrative) - CAD</t>
  </si>
  <si>
    <t>Dec. 31, 2013</t>
  </si>
  <si>
    <t>Dec. 31, 2012</t>
  </si>
  <si>
    <t>Cash in hand</t>
  </si>
  <si>
    <t>Accounts receivables</t>
  </si>
  <si>
    <t>Warrant liability</t>
  </si>
  <si>
    <t>Long term debt</t>
  </si>
  <si>
    <t>Foreign currency gain (loss)</t>
  </si>
  <si>
    <t>17. Financial Instruments (Details) - CAD</t>
  </si>
  <si>
    <t>Derivative liability - Warrants (Fair Value)</t>
  </si>
  <si>
    <t>17. Financial Instruments (Details 1) - CAD</t>
  </si>
  <si>
    <t>Financial Instruments Details 1</t>
  </si>
  <si>
    <t>Derivative liability - Warrants, beginning</t>
  </si>
  <si>
    <t>Additions (deletions) to derivative instruments</t>
  </si>
  <si>
    <t>Change in fair market value, recognized in earnings as Change in warrant liability</t>
  </si>
  <si>
    <t>Derivative liability - Warrants, ending</t>
  </si>
  <si>
    <t>17. Financial Instruments (Details 2) - Jun. 30, 2015 - CAD</t>
  </si>
  <si>
    <t>Financial Instruments Details - Warrant Liability Valuation</t>
  </si>
  <si>
    <t>Warrant Liability, Fair Value</t>
  </si>
  <si>
    <t>Valuation Technique</t>
  </si>
  <si>
    <t>Black-Scholes valuation model</t>
  </si>
  <si>
    <t>Volatility</t>
  </si>
  <si>
    <t>17. Financial Instruments (Details 3) - CAD / shares</t>
  </si>
  <si>
    <t>Expected warrant life (years)</t>
  </si>
  <si>
    <t>Number of shares underlying the warrants</t>
  </si>
  <si>
    <t>Fair market value of the stock</t>
  </si>
  <si>
    <t>Exercise price</t>
  </si>
  <si>
    <t>Risk-free interest rate</t>
  </si>
  <si>
    <t>17. Financial Instruments (Details Narrative) - CAD</t>
  </si>
  <si>
    <t>Concentration of credit risk and major customers</t>
  </si>
  <si>
    <t>Concentration of credit risk account receivable</t>
  </si>
  <si>
    <t>67.10%</t>
  </si>
  <si>
    <t>65.70%</t>
  </si>
  <si>
    <t>Concentration of credit risk account receivable related to product sale two wholesale accounts</t>
  </si>
  <si>
    <t>28.50%</t>
  </si>
  <si>
    <t>23.90%</t>
  </si>
  <si>
    <t>Concentration of credit risk account receivable related to product sale one wholesale accounts</t>
  </si>
  <si>
    <t>24.30%</t>
  </si>
  <si>
    <t>53.50%</t>
  </si>
  <si>
    <t>18. Derivative Financial Instruments (Details) - CAD</t>
  </si>
  <si>
    <t>Notional Principal</t>
  </si>
  <si>
    <t>Foreign currency sold - call options</t>
  </si>
  <si>
    <t>18. Derivative Financial Instruments (Details Narrative) - CAD</t>
  </si>
  <si>
    <t>Derivative Financial Instruments Details Narrative</t>
  </si>
  <si>
    <t>Fair value of the foreign currency call option loss</t>
  </si>
  <si>
    <t>19. Subsequent Events (Details Narrative) - Jun. 30, 2015 - CAD</t>
  </si>
  <si>
    <t>Proceeds from issuence of common shares</t>
  </si>
  <si>
    <t>Subsequent Event [Member]</t>
  </si>
  <si>
    <t>Common shares issued</t>
  </si>
  <si>
    <t>Common share purchase warrants</t>
  </si>
  <si>
    <t>Compensation options exercised</t>
  </si>
  <si>
    <t>Weighted average exercise price</t>
  </si>
</sst>
</file>

<file path=xl/styles.xml><?xml version="1.0" encoding="utf-8"?>
<styleSheet xmlns="http://schemas.openxmlformats.org/spreadsheetml/2006/main">
  <numFmts count="5">
    <numFmt formatCode="_(&quot;CAD &quot;#,##0_);_(&quot;CAD &quot;(#,##0)" numFmtId="165"/>
    <numFmt formatCode="_(&quot;CAD &quot;#,##0.00_);_(&quot;CAD &quot;(#,##0.00)" numFmtId="166"/>
    <numFmt formatCode="_(&quot;Warrant &quot;#,##0_);_(&quot;Warrant &quot;(#,##0)" numFmtId="167"/>
    <numFmt formatCode="_(&quot;CAD &quot;#,##0.0000_);_(&quot;CAD &quot;(#,##0.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36"/>
  </cols>
  <sheetData>
    <row r="1" spans="1:2">
      <c t="s" r="A1" s="1">
        <v>0</v>
      </c>
      <c t="s" r="B1" s="2">
        <v>1</v>
      </c>
    </row>
    <row r="2" spans="1:2">
      <c t="s" r="A2" s="3">
        <v>2</v>
      </c>
    </row>
    <row r="3" spans="1:2">
      <c t="s" r="A3" s="4">
        <v>3</v>
      </c>
      <c t="s" r="B3" s="4">
        <v>4</v>
      </c>
    </row>
    <row r="4" spans="1:2">
      <c t="s" r="A4" s="4">
        <v>5</v>
      </c>
      <c t="n" r="B4" s="5">
        <v>1159019</v>
      </c>
    </row>
    <row r="5" spans="1:2">
      <c t="s" r="A5" s="4">
        <v>6</v>
      </c>
      <c t="s" r="B5" s="4">
        <v>7</v>
      </c>
    </row>
    <row r="6" spans="1:2">
      <c t="s" r="A6" s="4">
        <v>8</v>
      </c>
      <c t="s" r="B6" s="4">
        <v>9</v>
      </c>
    </row>
    <row r="7" spans="1:2">
      <c t="s" r="A7" s="4">
        <v>10</v>
      </c>
      <c t="s" r="B7" s="4">
        <v>11</v>
      </c>
    </row>
    <row r="8" spans="1:2">
      <c t="s" r="A8" s="4">
        <v>12</v>
      </c>
      <c t="s" r="B8" s="4">
        <v>13</v>
      </c>
    </row>
    <row r="9" spans="1:2">
      <c t="s" r="A9" s="4">
        <v>14</v>
      </c>
      <c t="s" r="B9" s="4">
        <v>15</v>
      </c>
    </row>
    <row r="10" spans="1:2">
      <c t="s" r="A10" s="4">
        <v>16</v>
      </c>
      <c t="s" r="B10" s="4">
        <v>15</v>
      </c>
    </row>
    <row r="11" spans="1:2">
      <c t="s" r="A11" s="4">
        <v>17</v>
      </c>
      <c t="s" r="B11" s="4">
        <v>18</v>
      </c>
    </row>
    <row r="12" spans="1:2">
      <c t="s" r="A12" s="4">
        <v>19</v>
      </c>
      <c t="s" r="B12" s="4">
        <v>20</v>
      </c>
    </row>
    <row r="13" spans="1:2">
      <c t="s" r="A13" s="4">
        <v>21</v>
      </c>
      <c t="n" r="B13" s="5">
        <v>125050578</v>
      </c>
    </row>
    <row r="14" spans="1:2">
      <c t="s" r="A14" s="4">
        <v>22</v>
      </c>
      <c t="s" r="B14" s="6">
        <v>23</v>
      </c>
    </row>
    <row r="15" spans="1:2">
      <c t="s" r="A15" s="4">
        <v>24</v>
      </c>
      <c t="n" r="B15" s="5">
        <v>201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47</v>
      </c>
      <c t="s" r="B1" s="2">
        <v>69</v>
      </c>
    </row>
    <row r="2" spans="1:2">
      <c t="s" r="B2" s="2">
        <v>26</v>
      </c>
    </row>
    <row r="3" spans="1:2">
      <c t="s" r="A3" s="3">
        <v>148</v>
      </c>
    </row>
    <row r="4" spans="1:2">
      <c t="s" r="A4" s="4">
        <v>147</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0</v>
      </c>
      <c t="s" r="B1" s="2">
        <v>69</v>
      </c>
    </row>
    <row r="2" spans="1:2">
      <c t="s" r="B2" s="2">
        <v>26</v>
      </c>
    </row>
    <row r="3" spans="1:2">
      <c t="s" r="A3" s="3">
        <v>151</v>
      </c>
    </row>
    <row r="4" spans="1:2">
      <c t="s" r="A4" s="4">
        <v>150</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53</v>
      </c>
      <c t="s" r="B1" s="2">
        <v>69</v>
      </c>
    </row>
    <row r="2" spans="1:2">
      <c t="s" r="B2" s="2">
        <v>26</v>
      </c>
    </row>
    <row r="3" spans="1:2">
      <c t="s" r="A3" s="3">
        <v>154</v>
      </c>
    </row>
    <row r="4" spans="1:2">
      <c t="s" r="A4" s="4">
        <v>153</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56</v>
      </c>
      <c t="s" r="B1" s="2">
        <v>69</v>
      </c>
    </row>
    <row r="2" spans="1:2">
      <c t="s" r="B2" s="2">
        <v>26</v>
      </c>
    </row>
    <row r="3" spans="1:2">
      <c t="s" r="A3" s="3">
        <v>157</v>
      </c>
    </row>
    <row r="4" spans="1:2">
      <c t="s" r="A4" s="4">
        <v>156</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9</v>
      </c>
      <c t="s" r="B1" s="2">
        <v>69</v>
      </c>
    </row>
    <row r="2" spans="1:2">
      <c t="s" r="B2" s="2">
        <v>26</v>
      </c>
    </row>
    <row r="3" spans="1:2">
      <c t="s" r="A3" s="3">
        <v>160</v>
      </c>
    </row>
    <row r="4" spans="1:2">
      <c t="s" r="A4" s="4">
        <v>159</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2</v>
      </c>
      <c t="s" r="B1" s="2">
        <v>69</v>
      </c>
    </row>
    <row r="2" spans="1:2">
      <c t="s" r="B2" s="2">
        <v>26</v>
      </c>
    </row>
    <row r="3" spans="1:2">
      <c t="s" r="A3" s="3">
        <v>163</v>
      </c>
    </row>
    <row r="4" spans="1:2">
      <c t="s" r="A4" s="4">
        <v>162</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5</v>
      </c>
      <c t="s" r="B1" s="2">
        <v>69</v>
      </c>
    </row>
    <row r="2" spans="1:2">
      <c t="s" r="B2" s="2">
        <v>26</v>
      </c>
    </row>
    <row r="3" spans="1:2">
      <c t="s" r="A3" s="3">
        <v>166</v>
      </c>
    </row>
    <row r="4" spans="1:2">
      <c t="s" r="A4" s="4">
        <v>165</v>
      </c>
      <c t="s" r="B4"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8</v>
      </c>
      <c t="s" r="B1" s="2">
        <v>69</v>
      </c>
    </row>
    <row r="2" spans="1:2">
      <c t="s" r="B2" s="2">
        <v>26</v>
      </c>
    </row>
    <row r="3" spans="1:2">
      <c t="s" r="A3" s="3">
        <v>169</v>
      </c>
    </row>
    <row r="4" spans="1:2">
      <c t="s" r="A4" s="4">
        <v>168</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1</v>
      </c>
      <c t="s" r="B1" s="2">
        <v>69</v>
      </c>
    </row>
    <row r="2" spans="1:2">
      <c t="s" r="B2" s="2">
        <v>26</v>
      </c>
    </row>
    <row r="3" spans="1:2">
      <c t="s" r="A3" s="3">
        <v>172</v>
      </c>
    </row>
    <row r="4" spans="1:2">
      <c t="s" r="A4" s="4">
        <v>171</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4</v>
      </c>
      <c t="s" r="B1" s="2">
        <v>69</v>
      </c>
    </row>
    <row r="2" spans="1:2">
      <c t="s" r="B2" s="2">
        <v>26</v>
      </c>
    </row>
    <row r="3" spans="1:2">
      <c t="s" r="A3" s="3">
        <v>175</v>
      </c>
    </row>
    <row r="4" spans="1:2">
      <c t="s" r="A4" s="4">
        <v>174</v>
      </c>
      <c t="s" r="B4"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t="s" r="A1" s="1">
        <v>25</v>
      </c>
      <c t="s" r="B1" s="2">
        <v>26</v>
      </c>
      <c t="s" r="C1" s="2">
        <v>27</v>
      </c>
    </row>
    <row r="2" spans="1:3">
      <c t="s" r="A2" s="3">
        <v>28</v>
      </c>
    </row>
    <row r="3" spans="1:3">
      <c t="s" r="A3" s="4">
        <v>29</v>
      </c>
      <c t="n" r="B3" s="7">
        <v>17600421</v>
      </c>
      <c t="n" r="C3" s="7">
        <v>3505791</v>
      </c>
    </row>
    <row r="4" spans="1:3">
      <c t="s" r="A4" s="4">
        <v>30</v>
      </c>
      <c t="n" r="B4" s="5">
        <v>5599905</v>
      </c>
      <c t="n" r="C4" s="5">
        <v>2145319</v>
      </c>
    </row>
    <row r="5" spans="1:3">
      <c t="s" r="A5" s="4">
        <v>31</v>
      </c>
      <c t="n" r="B5" s="5">
        <v>2921625</v>
      </c>
      <c t="n" r="C5" s="5">
        <v>1037387</v>
      </c>
    </row>
    <row r="6" spans="1:3">
      <c t="s" r="A6" s="4">
        <v>32</v>
      </c>
      <c t="n" r="B6" s="5">
        <v>214566</v>
      </c>
      <c t="n" r="C6" s="5">
        <v>130623</v>
      </c>
    </row>
    <row r="7" spans="1:3">
      <c t="s" r="A7" s="4">
        <v>33</v>
      </c>
      <c t="n" r="B7" s="5">
        <v>15814</v>
      </c>
      <c t="n" r="C7" s="5">
        <v>15814</v>
      </c>
    </row>
    <row r="8" spans="1:3">
      <c t="s" r="A8" s="4">
        <v>34</v>
      </c>
      <c t="n" r="B8" s="5">
        <v>748125</v>
      </c>
      <c t="n" r="C8" s="5">
        <v>187279</v>
      </c>
    </row>
    <row r="9" spans="1:3">
      <c t="s" r="A9" s="4">
        <v>35</v>
      </c>
      <c t="n" r="B9" s="5">
        <v>1213435</v>
      </c>
      <c t="n" r="C9" s="5">
        <v>128134</v>
      </c>
    </row>
    <row r="10" spans="1:3">
      <c t="s" r="A10" s="4">
        <v>36</v>
      </c>
      <c t="n" r="B10" s="5">
        <v>28313891</v>
      </c>
      <c t="n" r="C10" s="5">
        <v>7150347</v>
      </c>
    </row>
    <row r="11" spans="1:3">
      <c t="s" r="A11" s="4">
        <v>37</v>
      </c>
      <c t="n" r="B11" s="5">
        <v>1296316</v>
      </c>
      <c t="n" r="C11" s="5">
        <v>1012285</v>
      </c>
    </row>
    <row r="12" spans="1:3">
      <c t="s" r="A12" s="4">
        <v>38</v>
      </c>
      <c t="n" r="B12" s="5">
        <v>80525023</v>
      </c>
      <c t="n" r="C12" s="5">
        <v>40958870</v>
      </c>
    </row>
    <row r="13" spans="1:3">
      <c t="s" r="A13" s="4">
        <v>39</v>
      </c>
      <c t="n" r="B13" s="5">
        <v>7532265</v>
      </c>
      <c t="n" r="C13" s="5">
        <v>3599077</v>
      </c>
    </row>
    <row r="14" spans="1:3">
      <c t="s" r="A14" s="4">
        <v>40</v>
      </c>
      <c t="n" r="B14" s="5">
        <v>325808</v>
      </c>
      <c t="n" r="C14" s="5">
        <v>359161</v>
      </c>
    </row>
    <row r="15" spans="1:3">
      <c t="s" r="A15" s="4">
        <v>41</v>
      </c>
      <c t="n" r="B15" s="5">
        <v>117993303</v>
      </c>
      <c t="n" r="C15" s="5">
        <v>53079740</v>
      </c>
    </row>
    <row r="16" spans="1:3">
      <c t="s" r="A16" s="3">
        <v>28</v>
      </c>
    </row>
    <row r="17" spans="1:3">
      <c t="s" r="A17" s="4">
        <v>42</v>
      </c>
      <c t="n" r="B17" s="5">
        <v>8793456</v>
      </c>
      <c t="n" r="C17" s="5">
        <v>4344606</v>
      </c>
    </row>
    <row r="18" spans="1:3">
      <c t="s" r="A18" s="4">
        <v>43</v>
      </c>
      <c t="n" r="B18" s="5">
        <v>12439132</v>
      </c>
    </row>
    <row r="19" spans="1:3">
      <c t="s" r="A19" s="4">
        <v>44</v>
      </c>
      <c t="n" r="B19" s="5">
        <v>1653802</v>
      </c>
      <c t="n" r="C19" s="7">
        <v>1319030</v>
      </c>
    </row>
    <row r="20" spans="1:3">
      <c t="s" r="A20" s="4">
        <v>45</v>
      </c>
      <c t="n" r="B20" s="5">
        <v>5000000</v>
      </c>
    </row>
    <row r="21" spans="1:3">
      <c t="s" r="A21" s="4">
        <v>46</v>
      </c>
      <c t="n" r="B21" s="5">
        <v>12500000</v>
      </c>
    </row>
    <row r="22" spans="1:3">
      <c t="s" r="A22" s="4">
        <v>47</v>
      </c>
      <c t="n" r="B22" s="5">
        <v>9575408</v>
      </c>
      <c t="n" r="C22" s="7">
        <v>3107880</v>
      </c>
    </row>
    <row r="23" spans="1:3">
      <c t="s" r="A23" s="4">
        <v>48</v>
      </c>
      <c t="n" r="B23" s="5">
        <v>24850</v>
      </c>
    </row>
    <row r="24" spans="1:3">
      <c t="s" r="A24" s="4">
        <v>49</v>
      </c>
      <c t="n" r="B24" s="5">
        <v>49986648</v>
      </c>
      <c t="n" r="C24" s="7">
        <v>8771516</v>
      </c>
    </row>
    <row r="25" spans="1:3">
      <c t="s" r="A25" s="4">
        <v>50</v>
      </c>
      <c t="n" r="B25" s="5">
        <v>7594370</v>
      </c>
    </row>
    <row r="26" spans="1:3">
      <c t="s" r="A26" s="4">
        <v>51</v>
      </c>
      <c t="n" r="B26" s="5">
        <v>14507306</v>
      </c>
      <c t="n" r="C26" s="7">
        <v>13967493</v>
      </c>
    </row>
    <row r="27" spans="1:3">
      <c t="s" r="A27" s="4">
        <v>52</v>
      </c>
      <c t="n" r="B27" s="7">
        <v>72088324</v>
      </c>
      <c t="n" r="C27" s="7">
        <v>22739009</v>
      </c>
    </row>
    <row r="28" spans="1:3">
      <c t="s" r="A28" s="4">
        <v>53</v>
      </c>
    </row>
    <row r="29" spans="1:3">
      <c t="s" r="A29" s="3">
        <v>54</v>
      </c>
    </row>
    <row r="30" spans="1:3">
      <c t="s" r="A30" s="4">
        <v>55</v>
      </c>
      <c t="n" r="B30" s="7">
        <v>71098839</v>
      </c>
      <c t="n" r="C30" s="7">
        <v>41182630</v>
      </c>
    </row>
    <row r="31" spans="1:3">
      <c t="s" r="A31" s="4">
        <v>56</v>
      </c>
      <c t="n" r="B31" s="5">
        <v>3737453</v>
      </c>
      <c t="n" r="C31" s="5">
        <v>2713605</v>
      </c>
    </row>
    <row r="32" spans="1:3">
      <c t="s" r="A32" s="4">
        <v>57</v>
      </c>
      <c t="n" r="B32" s="5">
        <v>5002711</v>
      </c>
      <c t="n" r="C32" s="7">
        <v>6347349</v>
      </c>
    </row>
    <row r="33" spans="1:3">
      <c t="s" r="A33" s="4">
        <v>58</v>
      </c>
      <c t="n" r="B33" s="5">
        <v>-24850</v>
      </c>
    </row>
    <row r="34" spans="1:3">
      <c t="s" r="A34" s="4">
        <v>59</v>
      </c>
      <c t="n" r="B34" s="5">
        <v>-33909174</v>
      </c>
      <c t="n" r="C34" s="7">
        <v>-19902853</v>
      </c>
    </row>
    <row r="35" spans="1:3">
      <c t="s" r="A35" s="4">
        <v>60</v>
      </c>
      <c t="n" r="B35" s="5">
        <v>45904979</v>
      </c>
      <c t="n" r="C35" s="5">
        <v>30340731</v>
      </c>
    </row>
    <row r="36" spans="1:3">
      <c t="s" r="A36" s="4">
        <v>61</v>
      </c>
      <c t="n" r="B36" s="7">
        <v>117993303</v>
      </c>
      <c t="n" r="C36" s="7">
        <v>530797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7</v>
      </c>
      <c t="s" r="B1" s="2">
        <v>69</v>
      </c>
    </row>
    <row r="2" spans="1:2">
      <c t="s" r="B2" s="2">
        <v>26</v>
      </c>
    </row>
    <row r="3" spans="1:2">
      <c t="s" r="A3" s="3">
        <v>178</v>
      </c>
    </row>
    <row r="4" spans="1:2">
      <c t="s" r="A4" s="4">
        <v>177</v>
      </c>
      <c t="s" r="B4"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0</v>
      </c>
      <c t="s" r="B1" s="2">
        <v>69</v>
      </c>
    </row>
    <row r="2" spans="1:2">
      <c t="s" r="B2" s="2">
        <v>26</v>
      </c>
    </row>
    <row r="3" spans="1:2">
      <c t="s" r="A3" s="3">
        <v>181</v>
      </c>
    </row>
    <row r="4" spans="1:2">
      <c t="s" r="A4" s="4">
        <v>180</v>
      </c>
      <c t="s" r="B4"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3</v>
      </c>
      <c t="s" r="B1" s="2">
        <v>69</v>
      </c>
    </row>
    <row r="2" spans="1:2">
      <c t="s" r="B2" s="2">
        <v>26</v>
      </c>
    </row>
    <row r="3" spans="1:2">
      <c t="s" r="A3" s="3">
        <v>184</v>
      </c>
    </row>
    <row r="4" spans="1:2">
      <c t="s" r="A4" s="4">
        <v>183</v>
      </c>
      <c t="s" r="B4"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86</v>
      </c>
      <c t="s" r="B1" s="2">
        <v>69</v>
      </c>
    </row>
    <row r="2" spans="1:2">
      <c t="s" r="B2" s="2">
        <v>26</v>
      </c>
    </row>
    <row r="3" spans="1:2">
      <c t="s" r="A3" s="3">
        <v>187</v>
      </c>
    </row>
    <row r="4" spans="1:2">
      <c t="s" r="A4" s="4">
        <v>186</v>
      </c>
      <c t="s" r="B4" s="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9</v>
      </c>
      <c t="s" r="B1" s="2">
        <v>69</v>
      </c>
    </row>
    <row r="2" spans="1:2">
      <c t="s" r="B2" s="2">
        <v>26</v>
      </c>
    </row>
    <row r="3" spans="1:2">
      <c t="s" r="A3" s="3">
        <v>190</v>
      </c>
    </row>
    <row r="4" spans="1:2">
      <c t="s" r="A4" s="4">
        <v>189</v>
      </c>
      <c t="s" r="B4" s="4">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2</v>
      </c>
      <c t="s" r="B1" s="2">
        <v>69</v>
      </c>
    </row>
    <row r="2" spans="1:2">
      <c t="s" r="B2" s="2">
        <v>26</v>
      </c>
    </row>
    <row r="3" spans="1:2">
      <c t="s" r="A3" s="3">
        <v>136</v>
      </c>
    </row>
    <row r="4" spans="1:2">
      <c t="s" r="A4" s="4">
        <v>193</v>
      </c>
      <c t="s" r="B4" s="4">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95</v>
      </c>
      <c t="s" r="B1" s="2">
        <v>69</v>
      </c>
    </row>
    <row r="2" spans="1:2">
      <c t="s" r="B2" s="2">
        <v>26</v>
      </c>
    </row>
    <row r="3" spans="1:2">
      <c t="s" r="A3" s="3">
        <v>196</v>
      </c>
    </row>
    <row r="4" spans="1:2">
      <c t="s" r="A4" s="4">
        <v>197</v>
      </c>
      <c t="s" r="B4" s="4">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9</v>
      </c>
      <c t="s" r="B1" s="2">
        <v>69</v>
      </c>
    </row>
    <row r="2" spans="1:2">
      <c t="s" r="B2" s="2">
        <v>26</v>
      </c>
    </row>
    <row r="3" spans="1:2">
      <c t="s" r="A3" s="3">
        <v>142</v>
      </c>
    </row>
    <row r="4" spans="1:2">
      <c t="s" r="A4" s="4">
        <v>200</v>
      </c>
      <c t="s" r="B4" s="4">
        <v>1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01</v>
      </c>
      <c t="s" r="B1" s="2">
        <v>69</v>
      </c>
    </row>
    <row r="2" spans="1:2">
      <c t="s" r="B2" s="2">
        <v>26</v>
      </c>
    </row>
    <row r="3" spans="1:2">
      <c t="s" r="A3" s="3">
        <v>145</v>
      </c>
    </row>
    <row r="4" spans="1:2">
      <c t="s" r="A4" s="4">
        <v>202</v>
      </c>
      <c t="s" r="B4" s="4">
        <v>1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03</v>
      </c>
      <c t="s" r="B1" s="2">
        <v>69</v>
      </c>
    </row>
    <row r="2" spans="1:2">
      <c t="s" r="B2" s="2">
        <v>26</v>
      </c>
    </row>
    <row r="3" spans="1:2">
      <c t="s" r="A3" s="3">
        <v>148</v>
      </c>
    </row>
    <row r="4" spans="1:2">
      <c t="s" r="A4" s="4">
        <v>204</v>
      </c>
      <c t="s" r="B4" s="4">
        <v>1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v>
      </c>
      <c t="s" r="B1" s="2">
        <v>26</v>
      </c>
      <c t="s" r="C1" s="2">
        <v>27</v>
      </c>
    </row>
    <row r="2" spans="1:3">
      <c t="s" r="A2" s="3">
        <v>63</v>
      </c>
    </row>
    <row r="3" spans="1:3">
      <c t="s" r="A3" s="4">
        <v>64</v>
      </c>
    </row>
    <row r="4" spans="1:3">
      <c t="s" r="A4" s="3">
        <v>65</v>
      </c>
    </row>
    <row r="5" spans="1:3">
      <c t="s" r="A5" s="4">
        <v>66</v>
      </c>
      <c t="n" r="B5" s="5">
        <v>125050578</v>
      </c>
      <c t="n" r="C5" s="5">
        <v>944762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r="A1" s="1">
        <v>205</v>
      </c>
      <c t="s" r="B1" s="2">
        <v>69</v>
      </c>
    </row>
    <row r="2" spans="1:2">
      <c t="s" r="B2" s="2">
        <v>26</v>
      </c>
    </row>
    <row r="3" spans="1:2">
      <c t="s" r="A3" s="3">
        <v>206</v>
      </c>
    </row>
    <row r="4" spans="1:2">
      <c t="s" r="A4" s="4">
        <v>207</v>
      </c>
      <c t="s" r="B4" s="4">
        <v>208</v>
      </c>
    </row>
    <row r="5" spans="1:2">
      <c t="s" r="A5" s="4">
        <v>209</v>
      </c>
      <c t="s" r="B5" s="4">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1</v>
      </c>
      <c t="s" r="B1" s="2">
        <v>69</v>
      </c>
    </row>
    <row r="2" spans="1:2">
      <c t="s" r="B2" s="2">
        <v>26</v>
      </c>
    </row>
    <row r="3" spans="1:2">
      <c t="s" r="A3" s="3">
        <v>154</v>
      </c>
    </row>
    <row r="4" spans="1:2">
      <c t="s" r="A4" s="4">
        <v>212</v>
      </c>
      <c t="s" r="B4" s="4">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r="1" spans="1:2">
      <c t="s" r="A1" s="1">
        <v>214</v>
      </c>
      <c t="s" r="B1" s="2">
        <v>69</v>
      </c>
    </row>
    <row r="2" spans="1:2">
      <c t="s" r="B2" s="2">
        <v>26</v>
      </c>
    </row>
    <row r="3" spans="1:2">
      <c t="s" r="A3" s="3">
        <v>157</v>
      </c>
    </row>
    <row r="4" spans="1:2">
      <c t="s" r="A4" s="4">
        <v>215</v>
      </c>
      <c t="s" r="B4" s="4">
        <v>216</v>
      </c>
    </row>
    <row r="5" spans="1:2">
      <c t="s" r="A5" s="4">
        <v>217</v>
      </c>
      <c t="s" r="B5" s="4">
        <v>218</v>
      </c>
    </row>
    <row r="6" spans="1:2">
      <c t="s" r="A6" s="4">
        <v>219</v>
      </c>
      <c t="s" r="B6" s="4">
        <v>220</v>
      </c>
    </row>
    <row r="7" spans="1:2">
      <c t="s" r="A7" s="4">
        <v>221</v>
      </c>
      <c t="s" r="B7" s="4">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23</v>
      </c>
      <c t="s" r="B1" s="2">
        <v>69</v>
      </c>
    </row>
    <row r="2" spans="1:2">
      <c t="s" r="B2" s="2">
        <v>26</v>
      </c>
    </row>
    <row r="3" spans="1:2">
      <c t="s" r="A3" s="3">
        <v>160</v>
      </c>
    </row>
    <row r="4" spans="1:2">
      <c t="s" r="A4" s="4">
        <v>224</v>
      </c>
      <c t="s" r="B4" s="4">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6</v>
      </c>
      <c t="s" r="B1" s="2">
        <v>69</v>
      </c>
    </row>
    <row r="2" spans="1:2">
      <c t="s" r="B2" s="2">
        <v>26</v>
      </c>
    </row>
    <row r="3" spans="1:2">
      <c t="s" r="A3" s="3">
        <v>163</v>
      </c>
    </row>
    <row r="4" spans="1:2">
      <c t="s" r="A4" s="4">
        <v>227</v>
      </c>
      <c t="s" r="B4" s="4">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29</v>
      </c>
      <c t="s" r="B1" s="2">
        <v>69</v>
      </c>
    </row>
    <row r="2" spans="1:2">
      <c t="s" r="B2" s="2">
        <v>26</v>
      </c>
    </row>
    <row r="3" spans="1:2">
      <c t="s" r="A3" s="3">
        <v>230</v>
      </c>
    </row>
    <row r="4" spans="1:2">
      <c t="s" r="A4" s="4">
        <v>231</v>
      </c>
      <c t="s" r="B4" s="4">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3</v>
      </c>
      <c t="s" r="B1" s="2">
        <v>69</v>
      </c>
    </row>
    <row r="2" spans="1:2">
      <c t="s" r="B2" s="2">
        <v>26</v>
      </c>
    </row>
    <row r="3" spans="1:2">
      <c t="s" r="A3" s="3">
        <v>178</v>
      </c>
    </row>
    <row r="4" spans="1:2">
      <c t="s" r="A4" s="4">
        <v>234</v>
      </c>
      <c t="s" r="B4" s="4">
        <v>2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236</v>
      </c>
      <c t="s" r="B1" s="2">
        <v>69</v>
      </c>
    </row>
    <row r="2" spans="1:2">
      <c t="s" r="B2" s="2">
        <v>26</v>
      </c>
    </row>
    <row r="3" spans="1:2">
      <c t="s" r="A3" s="3">
        <v>187</v>
      </c>
    </row>
    <row r="4" spans="1:2">
      <c t="s" r="A4" s="4">
        <v>237</v>
      </c>
      <c t="s" r="B4" s="4">
        <v>238</v>
      </c>
    </row>
    <row r="5" spans="1:2">
      <c t="s" r="A5" s="4">
        <v>239</v>
      </c>
      <c t="s" r="B5" s="4">
        <v>240</v>
      </c>
    </row>
    <row r="6" spans="1:2">
      <c t="s" r="A6" s="4">
        <v>241</v>
      </c>
      <c t="s" r="B6" s="4">
        <v>2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3</v>
      </c>
      <c t="s" r="B1" s="2">
        <v>69</v>
      </c>
    </row>
    <row r="2" spans="1:2">
      <c t="s" r="B2" s="2">
        <v>26</v>
      </c>
    </row>
    <row r="3" spans="1:2">
      <c t="s" r="A3" s="3">
        <v>244</v>
      </c>
    </row>
    <row r="4" spans="1:2">
      <c t="s" r="A4" s="4">
        <v>245</v>
      </c>
      <c t="s" r="B4" s="4">
        <v>2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2"/>
    <col customWidth="1" max="2" min="2" width="15"/>
    <col customWidth="1" max="3" min="3" width="15"/>
    <col customWidth="1" max="4" min="4" width="15"/>
    <col customWidth="1" max="5" min="5" width="15"/>
  </cols>
  <sheetData>
    <row r="1" spans="1:5">
      <c t="s" r="A1" s="1">
        <v>247</v>
      </c>
      <c t="s" r="B1" s="2">
        <v>68</v>
      </c>
      <c t="s" r="D1" s="2">
        <v>69</v>
      </c>
    </row>
    <row r="2" spans="1:5">
      <c t="s" r="B2" s="2">
        <v>26</v>
      </c>
      <c t="s" r="C2" s="2">
        <v>70</v>
      </c>
      <c t="s" r="D2" s="2">
        <v>26</v>
      </c>
      <c t="s" r="E2" s="2">
        <v>70</v>
      </c>
    </row>
    <row r="3" spans="1:5">
      <c t="s" r="A3" s="3">
        <v>196</v>
      </c>
    </row>
    <row r="4" spans="1:5">
      <c t="s" r="A4" s="4">
        <v>248</v>
      </c>
      <c t="n" r="B4" s="7">
        <v>9010789</v>
      </c>
      <c t="n" r="C4" s="7">
        <v>10270241</v>
      </c>
      <c t="n" r="D4" s="7">
        <v>16888960</v>
      </c>
      <c t="n" r="E4" s="7">
        <v>12325583</v>
      </c>
    </row>
    <row r="5" spans="1:5">
      <c t="s" r="A5" s="4">
        <v>109</v>
      </c>
      <c t="n" r="B5" s="7">
        <v>-8863655</v>
      </c>
      <c t="n" r="C5" s="7">
        <v>-4630417</v>
      </c>
      <c t="n" r="D5" s="7">
        <v>-14499053</v>
      </c>
      <c t="n" r="E5" s="7">
        <v>-7926162</v>
      </c>
    </row>
    <row r="6" spans="1:5">
      <c t="s" r="A6" s="4">
        <v>249</v>
      </c>
      <c t="n" r="B6" s="8">
        <v>-0.08</v>
      </c>
      <c t="n" r="C6" s="8">
        <v>-0.09</v>
      </c>
      <c t="n" r="D6" s="8">
        <v>-0.14</v>
      </c>
      <c t="n" r="E6" s="8">
        <v>-0.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r="1" spans="1:5">
      <c t="s" r="A1" s="1">
        <v>67</v>
      </c>
      <c t="s" r="B1" s="2">
        <v>68</v>
      </c>
      <c t="s" r="D1" s="2">
        <v>69</v>
      </c>
    </row>
    <row r="2" spans="1:5">
      <c t="s" r="B2" s="2">
        <v>26</v>
      </c>
      <c t="s" r="C2" s="2">
        <v>70</v>
      </c>
      <c t="s" r="D2" s="2">
        <v>26</v>
      </c>
      <c t="s" r="E2" s="2">
        <v>70</v>
      </c>
    </row>
    <row r="3" spans="1:5">
      <c t="s" r="A3" s="3">
        <v>71</v>
      </c>
    </row>
    <row r="4" spans="1:5">
      <c t="s" r="A4" s="4">
        <v>72</v>
      </c>
      <c t="n" r="B4" s="7">
        <v>2067152</v>
      </c>
      <c t="n" r="C4" s="7">
        <v>2463309</v>
      </c>
      <c t="n" r="D4" s="7">
        <v>4588232</v>
      </c>
      <c t="n" r="E4" s="7">
        <v>4739693</v>
      </c>
    </row>
    <row r="5" spans="1:5">
      <c t="s" r="A5" s="4">
        <v>73</v>
      </c>
      <c t="n" r="B5" s="5">
        <v>3390865</v>
      </c>
      <c t="n" r="C5" s="5">
        <v>1220104</v>
      </c>
      <c t="n" r="D5" s="5">
        <v>5992487</v>
      </c>
      <c t="n" r="E5" s="5">
        <v>1954882</v>
      </c>
    </row>
    <row r="6" spans="1:5">
      <c t="s" r="A6" s="4">
        <v>74</v>
      </c>
      <c t="n" r="B6" s="7">
        <v>971467</v>
      </c>
      <c t="n" r="C6" s="7">
        <v>357872</v>
      </c>
      <c t="n" r="D6" s="7">
        <v>1441062</v>
      </c>
      <c t="n" r="E6" s="5">
        <v>821849</v>
      </c>
    </row>
    <row r="7" spans="1:5">
      <c t="s" r="A7" s="4">
        <v>75</v>
      </c>
      <c t="n" r="E7" s="5">
        <v>18414</v>
      </c>
    </row>
    <row r="8" spans="1:5">
      <c t="s" r="A8" s="4">
        <v>76</v>
      </c>
      <c t="n" r="B8" s="7">
        <v>6429484</v>
      </c>
      <c t="n" r="C8" s="7">
        <v>4041285</v>
      </c>
      <c t="n" r="D8" s="7">
        <v>12021781</v>
      </c>
      <c t="n" r="E8" s="5">
        <v>7534838</v>
      </c>
    </row>
    <row r="9" spans="1:5">
      <c t="s" r="A9" s="3">
        <v>77</v>
      </c>
    </row>
    <row r="10" spans="1:5">
      <c t="s" r="A10" s="4">
        <v>78</v>
      </c>
      <c t="n" r="B10" s="5">
        <v>1542811</v>
      </c>
      <c t="n" r="C10" s="5">
        <v>1636895</v>
      </c>
      <c t="n" r="D10" s="5">
        <v>2994875</v>
      </c>
      <c t="n" r="E10" s="5">
        <v>3049938</v>
      </c>
    </row>
    <row r="11" spans="1:5">
      <c t="s" r="A11" s="4">
        <v>79</v>
      </c>
      <c t="n" r="B11" s="5">
        <v>779846</v>
      </c>
      <c t="n" r="C11" s="5">
        <v>350600</v>
      </c>
      <c t="n" r="D11" s="5">
        <v>1355092</v>
      </c>
      <c t="n" r="E11" s="5">
        <v>696464</v>
      </c>
    </row>
    <row r="12" spans="1:5">
      <c t="s" r="A12" s="4">
        <v>80</v>
      </c>
      <c t="n" r="B12" s="5">
        <v>2873</v>
      </c>
      <c t="n" r="C12" s="5">
        <v>13356</v>
      </c>
      <c t="n" r="D12" s="5">
        <v>2873</v>
      </c>
      <c t="n" r="E12" s="5">
        <v>13356</v>
      </c>
    </row>
    <row r="13" spans="1:5">
      <c t="s" r="A13" s="4">
        <v>81</v>
      </c>
      <c t="n" r="B13" s="5">
        <v>2325530</v>
      </c>
      <c t="n" r="C13" s="5">
        <v>2000851</v>
      </c>
      <c t="n" r="D13" s="5">
        <v>4352840</v>
      </c>
      <c t="n" r="E13" s="5">
        <v>3759758</v>
      </c>
    </row>
    <row r="14" spans="1:5">
      <c t="s" r="A14" s="4">
        <v>82</v>
      </c>
      <c t="n" r="B14" s="5">
        <v>4103954</v>
      </c>
      <c t="n" r="C14" s="5">
        <v>2040434</v>
      </c>
      <c t="n" r="D14" s="5">
        <v>7668941</v>
      </c>
      <c t="n" r="E14" s="5">
        <v>3775080</v>
      </c>
    </row>
    <row r="15" spans="1:5">
      <c t="s" r="A15" s="3">
        <v>83</v>
      </c>
    </row>
    <row r="16" spans="1:5">
      <c t="s" r="A16" s="4">
        <v>84</v>
      </c>
      <c t="n" r="B16" s="5">
        <v>4136253</v>
      </c>
      <c t="n" r="C16" s="5">
        <v>2409678</v>
      </c>
      <c t="n" r="D16" s="5">
        <v>7462175</v>
      </c>
      <c t="n" r="E16" s="5">
        <v>5632339</v>
      </c>
    </row>
    <row r="17" spans="1:5">
      <c t="s" r="A17" s="4">
        <v>85</v>
      </c>
      <c t="n" r="B17" s="5">
        <v>888612</v>
      </c>
      <c t="n" r="C17" s="5">
        <v>296574</v>
      </c>
      <c t="n" r="D17" s="5">
        <v>1510235</v>
      </c>
      <c t="n" r="E17" s="5">
        <v>586926</v>
      </c>
    </row>
    <row r="18" spans="1:5">
      <c t="s" r="A18" s="4">
        <v>86</v>
      </c>
      <c t="n" r="B18" s="5">
        <v>5024865</v>
      </c>
      <c t="n" r="C18" s="5">
        <v>2706252</v>
      </c>
      <c t="n" r="D18" s="5">
        <v>8972410</v>
      </c>
      <c t="n" r="E18" s="5">
        <v>6219265</v>
      </c>
    </row>
    <row r="19" spans="1:5">
      <c t="s" r="A19" s="4">
        <v>87</v>
      </c>
      <c t="n" r="B19" s="7">
        <v>-920911</v>
      </c>
      <c t="n" r="C19" s="5">
        <v>-665818</v>
      </c>
      <c t="n" r="D19" s="7">
        <v>-1303469</v>
      </c>
      <c t="n" r="E19" s="5">
        <v>-2444185</v>
      </c>
    </row>
    <row r="20" spans="1:5">
      <c t="s" r="A20" s="3">
        <v>88</v>
      </c>
    </row>
    <row r="21" spans="1:5">
      <c t="s" r="A21" s="4">
        <v>89</v>
      </c>
      <c t="n" r="C21" s="5">
        <v>-196800</v>
      </c>
      <c t="n" r="E21" s="5">
        <v>3200</v>
      </c>
    </row>
    <row r="22" spans="1:5">
      <c t="s" r="A22" s="4">
        <v>90</v>
      </c>
      <c t="n" r="B22" s="7">
        <v>-6181889</v>
      </c>
      <c t="n" r="C22" s="7">
        <v>-3205975</v>
      </c>
      <c t="n" r="D22" s="7">
        <v>-8877489</v>
      </c>
      <c t="n" r="E22" s="7">
        <v>-4617749</v>
      </c>
    </row>
    <row r="23" spans="1:5">
      <c t="s" r="A23" s="4">
        <v>91</v>
      </c>
      <c t="n" r="B23" s="5">
        <v>337273</v>
      </c>
      <c t="n" r="D23" s="5">
        <v>-1096183</v>
      </c>
    </row>
    <row r="24" spans="1:5">
      <c t="s" r="A24" s="4">
        <v>92</v>
      </c>
      <c t="n" r="B24" s="5">
        <v>-73463</v>
      </c>
      <c t="n" r="C24" s="7">
        <v>-34409</v>
      </c>
      <c t="n" r="D24" s="5">
        <v>-147463</v>
      </c>
      <c t="n" r="E24" s="7">
        <v>-65526</v>
      </c>
    </row>
    <row r="25" spans="1:5">
      <c t="s" r="A25" s="4">
        <v>93</v>
      </c>
      <c t="n" r="B25" s="5">
        <v>-1132398</v>
      </c>
      <c t="n" r="D25" s="5">
        <v>-1132398</v>
      </c>
    </row>
    <row r="26" spans="1:5">
      <c t="s" r="A26" s="4">
        <v>94</v>
      </c>
      <c t="n" r="B26" s="5">
        <v>-254044</v>
      </c>
      <c t="n" r="C26" s="7">
        <v>0</v>
      </c>
      <c t="n" r="D26" s="5">
        <v>-254044</v>
      </c>
      <c t="n" r="E26" s="7">
        <v>0</v>
      </c>
    </row>
    <row r="27" spans="1:5">
      <c t="s" r="A27" s="4">
        <v>95</v>
      </c>
      <c t="n" r="B27" s="5">
        <v>802</v>
      </c>
      <c t="n" r="C27" s="5">
        <v>166</v>
      </c>
      <c t="n" r="D27" s="5">
        <v>927</v>
      </c>
      <c t="n" r="E27" s="5">
        <v>538</v>
      </c>
    </row>
    <row r="28" spans="1:5">
      <c t="s" r="A28" s="4">
        <v>96</v>
      </c>
      <c t="n" r="B28" s="5">
        <v>-595000</v>
      </c>
      <c t="n" r="C28" s="5">
        <v>-298006</v>
      </c>
      <c t="n" r="D28" s="5">
        <v>-1190975</v>
      </c>
      <c t="n" r="E28" s="5">
        <v>-565298</v>
      </c>
    </row>
    <row r="29" spans="1:5">
      <c t="s" r="A29" s="4">
        <v>97</v>
      </c>
      <c t="n" r="B29" s="5">
        <v>-8819630</v>
      </c>
      <c t="n" r="C29" s="7">
        <v>-4400842</v>
      </c>
      <c t="n" r="D29" s="5">
        <v>-14001093</v>
      </c>
      <c t="n" r="E29" s="7">
        <v>-7689020</v>
      </c>
    </row>
    <row r="30" spans="1:5">
      <c t="s" r="A30" s="4">
        <v>98</v>
      </c>
      <c t="n" r="B30" s="5">
        <v>-5228</v>
      </c>
      <c t="n" r="D30" s="5">
        <v>-5228</v>
      </c>
    </row>
    <row r="31" spans="1:5">
      <c t="s" r="A31" s="4">
        <v>99</v>
      </c>
      <c t="n" r="B31" s="5">
        <v>-8824858</v>
      </c>
      <c t="n" r="C31" s="7">
        <v>-4486784</v>
      </c>
      <c t="n" r="D31" s="5">
        <v>-14006321</v>
      </c>
      <c t="n" r="E31" s="7">
        <v>-7689020</v>
      </c>
    </row>
    <row r="32" spans="1:5">
      <c t="s" r="A32" s="4">
        <v>100</v>
      </c>
      <c t="n" r="B32" s="5">
        <v>-24850</v>
      </c>
      <c t="n" r="C32" s="5">
        <v>-85942</v>
      </c>
      <c t="n" r="D32" s="5">
        <v>18550</v>
      </c>
      <c t="n" r="E32" s="5">
        <v>-189430</v>
      </c>
    </row>
    <row r="33" spans="1:5">
      <c t="s" r="A33" s="4">
        <v>101</v>
      </c>
      <c t="n" r="B33" s="5">
        <v>-8849708</v>
      </c>
      <c t="n" r="C33" s="5">
        <v>-4486784</v>
      </c>
      <c t="n" r="D33" s="5">
        <v>-13987771</v>
      </c>
      <c t="n" r="E33" s="5">
        <v>-7878450</v>
      </c>
    </row>
    <row r="34" spans="1:5">
      <c t="s" r="A34" s="4">
        <v>102</v>
      </c>
      <c t="n" r="B34" s="5">
        <v>-25084316</v>
      </c>
      <c t="n" r="C34" s="5">
        <v>-17584089</v>
      </c>
      <c t="n" r="D34" s="5">
        <v>-19902853</v>
      </c>
      <c t="n" r="E34" s="5">
        <v>-14295911</v>
      </c>
    </row>
    <row r="35" spans="1:5">
      <c t="s" r="A35" s="4">
        <v>103</v>
      </c>
      <c t="n" r="B35" s="7">
        <v>-33909174</v>
      </c>
      <c t="n" r="C35" s="7">
        <v>-21984931</v>
      </c>
      <c t="n" r="D35" s="7">
        <v>-33909174</v>
      </c>
      <c t="n" r="E35" s="7">
        <v>-21984931</v>
      </c>
    </row>
    <row r="36" spans="1:5">
      <c t="s" r="A36" s="4">
        <v>104</v>
      </c>
      <c t="n" r="B36" s="8">
        <v>-0.08</v>
      </c>
      <c t="n" r="C36" s="8">
        <v>-0.09</v>
      </c>
      <c t="n" r="D36" s="8">
        <v>-0.14</v>
      </c>
      <c t="n" r="E36" s="8">
        <v>-0.15</v>
      </c>
    </row>
    <row r="37" spans="1:5">
      <c t="s" r="A37" s="4">
        <v>105</v>
      </c>
      <c t="n" r="B37" s="5">
        <v>108800996</v>
      </c>
      <c t="n" r="C37" s="5">
        <v>51581238</v>
      </c>
      <c t="n" r="D37" s="5">
        <v>102776669</v>
      </c>
      <c t="n" r="E37" s="5">
        <v>51501128</v>
      </c>
    </row>
    <row r="38" spans="1:5">
      <c t="s" r="A38" s="4">
        <v>106</v>
      </c>
      <c t="n" r="B38" s="5">
        <v>108800996</v>
      </c>
      <c t="n" r="C38" s="5">
        <v>51581238</v>
      </c>
      <c t="n" r="D38" s="5">
        <v>102776669</v>
      </c>
      <c t="n" r="E38" s="5">
        <v>515011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17"/>
  </cols>
  <sheetData>
    <row r="1" spans="1:2">
      <c t="s" r="A1" s="1">
        <v>250</v>
      </c>
      <c t="s" r="B1" s="2">
        <v>69</v>
      </c>
    </row>
    <row r="2" spans="1:2">
      <c t="s" r="B2" s="2">
        <v>251</v>
      </c>
    </row>
    <row r="3" spans="1:2">
      <c t="s" r="A3" s="3">
        <v>196</v>
      </c>
    </row>
    <row r="4" spans="1:2">
      <c t="s" r="A4" s="4">
        <v>252</v>
      </c>
      <c t="n" r="B4" s="7">
        <v>1132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1"/>
    <col customWidth="1" max="2" min="2" width="14"/>
    <col customWidth="1" max="3" min="3" width="14"/>
  </cols>
  <sheetData>
    <row r="1" spans="1:3">
      <c t="s" r="A1" s="1">
        <v>253</v>
      </c>
      <c t="s" r="B1" s="2">
        <v>26</v>
      </c>
      <c t="s" r="C1" s="2">
        <v>27</v>
      </c>
    </row>
    <row r="2" spans="1:3">
      <c t="s" r="A2" s="3">
        <v>254</v>
      </c>
    </row>
    <row r="3" spans="1:3">
      <c t="s" r="A3" s="4">
        <v>255</v>
      </c>
      <c t="n" r="B3" s="7">
        <v>372871</v>
      </c>
      <c t="n" r="C3" s="7">
        <v>290197</v>
      </c>
    </row>
    <row r="4" spans="1:3">
      <c t="s" r="A4" s="4">
        <v>256</v>
      </c>
      <c t="n" r="B4" s="5">
        <v>1850371</v>
      </c>
      <c t="n" r="C4" s="5">
        <v>399830</v>
      </c>
    </row>
    <row r="5" spans="1:3">
      <c t="s" r="A5" s="4">
        <v>257</v>
      </c>
      <c t="n" r="B5" s="5">
        <v>157001</v>
      </c>
      <c t="n" r="C5" s="5">
        <v>70870</v>
      </c>
    </row>
    <row r="6" spans="1:3">
      <c t="s" r="A6" s="4">
        <v>258</v>
      </c>
      <c t="n" r="B6" s="5">
        <v>541382</v>
      </c>
      <c t="n" r="C6" s="5">
        <v>276490</v>
      </c>
    </row>
    <row r="7" spans="1:3">
      <c t="s" r="A7" s="4">
        <v>259</v>
      </c>
      <c t="n" r="B7" s="7">
        <v>2921625</v>
      </c>
      <c t="n" r="C7" s="7">
        <v>103738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260</v>
      </c>
      <c t="s" r="B1" s="2">
        <v>26</v>
      </c>
      <c t="s" r="C1" s="2">
        <v>27</v>
      </c>
    </row>
    <row r="2" spans="1:3">
      <c t="s" r="A2" s="3">
        <v>261</v>
      </c>
    </row>
    <row r="3" spans="1:3">
      <c t="s" r="A3" s="4">
        <v>262</v>
      </c>
      <c t="n" r="B3" s="7">
        <v>407642</v>
      </c>
      <c t="n" r="C3" s="7">
        <v>180304</v>
      </c>
    </row>
    <row r="4" spans="1:3">
      <c t="s" r="A4" s="4">
        <v>263</v>
      </c>
      <c t="n" r="B4" s="5">
        <v>333508</v>
      </c>
    </row>
    <row r="5" spans="1:3">
      <c t="s" r="A5" s="4">
        <v>264</v>
      </c>
      <c t="n" r="B5" s="5">
        <v>6975</v>
      </c>
      <c t="n" r="C5" s="7">
        <v>6975</v>
      </c>
    </row>
    <row r="6" spans="1:3">
      <c t="s" r="A6" s="4">
        <v>265</v>
      </c>
      <c t="n" r="B6" s="7">
        <v>748125</v>
      </c>
      <c t="n" r="C6" s="7">
        <v>18727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266</v>
      </c>
      <c t="s" r="B1" s="2">
        <v>26</v>
      </c>
      <c t="s" r="C1" s="2">
        <v>27</v>
      </c>
    </row>
    <row r="2" spans="1:3">
      <c t="s" r="A2" s="4">
        <v>267</v>
      </c>
      <c t="n" r="B2" s="7">
        <v>2500865</v>
      </c>
      <c t="n" r="C2" s="7">
        <v>2154674</v>
      </c>
    </row>
    <row r="3" spans="1:3">
      <c t="s" r="A3" s="4">
        <v>268</v>
      </c>
      <c t="n" r="B3" s="5">
        <v>1204549</v>
      </c>
      <c t="n" r="C3" s="5">
        <v>1142389</v>
      </c>
    </row>
    <row r="4" spans="1:3">
      <c t="s" r="A4" s="4">
        <v>269</v>
      </c>
      <c t="n" r="B4" s="5">
        <v>1296316</v>
      </c>
      <c t="n" r="C4" s="5">
        <v>1012285</v>
      </c>
    </row>
    <row r="5" spans="1:3">
      <c t="s" r="A5" s="4">
        <v>270</v>
      </c>
    </row>
    <row r="6" spans="1:3">
      <c t="s" r="A6" s="4">
        <v>267</v>
      </c>
      <c t="n" r="B6" s="7">
        <v>90000</v>
      </c>
      <c t="n" r="C6" s="7">
        <v>90000</v>
      </c>
    </row>
    <row r="7" spans="1:3">
      <c t="s" r="A7" s="4">
        <v>268</v>
      </c>
    </row>
    <row r="8" spans="1:3">
      <c t="s" r="A8" s="4">
        <v>269</v>
      </c>
      <c t="n" r="B8" s="7">
        <v>90000</v>
      </c>
      <c t="n" r="C8" s="7">
        <v>90000</v>
      </c>
    </row>
    <row r="9" spans="1:3">
      <c t="s" r="A9" s="4">
        <v>271</v>
      </c>
    </row>
    <row r="10" spans="1:3">
      <c t="s" r="A10" s="4">
        <v>267</v>
      </c>
      <c t="n" r="B10" s="5">
        <v>618254</v>
      </c>
      <c t="n" r="C10" s="5">
        <v>618254</v>
      </c>
    </row>
    <row r="11" spans="1:3">
      <c t="s" r="A11" s="4">
        <v>268</v>
      </c>
      <c t="n" r="B11" s="5">
        <v>316255</v>
      </c>
      <c t="n" r="C11" s="5">
        <v>300798</v>
      </c>
    </row>
    <row r="12" spans="1:3">
      <c t="s" r="A12" s="4">
        <v>269</v>
      </c>
      <c t="n" r="B12" s="5">
        <v>301999</v>
      </c>
      <c t="n" r="C12" s="5">
        <v>317456</v>
      </c>
    </row>
    <row r="13" spans="1:3">
      <c t="s" r="A13" s="4">
        <v>272</v>
      </c>
    </row>
    <row r="14" spans="1:3">
      <c t="s" r="A14" s="4">
        <v>267</v>
      </c>
      <c t="n" r="B14" s="5">
        <v>303703</v>
      </c>
      <c t="n" r="C14" s="5">
        <v>10359</v>
      </c>
    </row>
    <row r="15" spans="1:3">
      <c t="s" r="A15" s="4">
        <v>268</v>
      </c>
      <c t="n" r="B15" s="5">
        <v>5697</v>
      </c>
      <c t="n" r="C15" s="5">
        <v>4662</v>
      </c>
    </row>
    <row r="16" spans="1:3">
      <c t="s" r="A16" s="4">
        <v>269</v>
      </c>
      <c t="n" r="B16" s="5">
        <v>298006</v>
      </c>
      <c t="n" r="C16" s="5">
        <v>5697</v>
      </c>
    </row>
    <row r="17" spans="1:3">
      <c t="s" r="A17" s="4">
        <v>273</v>
      </c>
    </row>
    <row r="18" spans="1:3">
      <c t="s" r="A18" s="4">
        <v>267</v>
      </c>
      <c t="n" r="B18" s="5">
        <v>97848</v>
      </c>
      <c t="n" r="C18" s="5">
        <v>61308</v>
      </c>
    </row>
    <row r="19" spans="1:3">
      <c t="s" r="A19" s="4">
        <v>268</v>
      </c>
      <c t="n" r="B19" s="5">
        <v>54791</v>
      </c>
      <c t="n" r="C19" s="5">
        <v>52124</v>
      </c>
    </row>
    <row r="20" spans="1:3">
      <c t="s" r="A20" s="4">
        <v>269</v>
      </c>
      <c t="n" r="B20" s="5">
        <v>43057</v>
      </c>
      <c t="n" r="C20" s="5">
        <v>9184</v>
      </c>
    </row>
    <row r="21" spans="1:3">
      <c t="s" r="A21" s="4">
        <v>274</v>
      </c>
    </row>
    <row r="22" spans="1:3">
      <c t="s" r="A22" s="4">
        <v>267</v>
      </c>
      <c t="n" r="B22" s="5">
        <v>1103525</v>
      </c>
      <c t="n" r="C22" s="5">
        <v>1103525</v>
      </c>
    </row>
    <row r="23" spans="1:3">
      <c t="s" r="A23" s="4">
        <v>268</v>
      </c>
      <c t="n" r="B23" s="5">
        <v>630036</v>
      </c>
      <c t="n" r="C23" s="5">
        <v>602667</v>
      </c>
    </row>
    <row r="24" spans="1:3">
      <c t="s" r="A24" s="4">
        <v>269</v>
      </c>
      <c t="n" r="B24" s="5">
        <v>473489</v>
      </c>
      <c t="n" r="C24" s="5">
        <v>500858</v>
      </c>
    </row>
    <row r="25" spans="1:3">
      <c t="s" r="A25" s="4">
        <v>275</v>
      </c>
    </row>
    <row r="26" spans="1:3">
      <c t="s" r="A26" s="4">
        <v>267</v>
      </c>
      <c t="n" r="B26" s="5">
        <v>17085</v>
      </c>
      <c t="n" r="C26" s="5">
        <v>17085</v>
      </c>
    </row>
    <row r="27" spans="1:3">
      <c t="s" r="A27" s="4">
        <v>268</v>
      </c>
      <c t="n" r="B27" s="7">
        <v>17085</v>
      </c>
      <c t="n" r="C27" s="7">
        <v>17085</v>
      </c>
    </row>
    <row r="28" spans="1:3">
      <c t="s" r="A28" s="4">
        <v>269</v>
      </c>
    </row>
    <row r="29" spans="1:3">
      <c t="s" r="A29" s="4">
        <v>276</v>
      </c>
    </row>
    <row r="30" spans="1:3">
      <c t="s" r="A30" s="4">
        <v>267</v>
      </c>
      <c t="n" r="B30" s="7">
        <v>111270</v>
      </c>
      <c t="n" r="C30" s="7">
        <v>111270</v>
      </c>
    </row>
    <row r="31" spans="1:3">
      <c t="s" r="A31" s="4">
        <v>268</v>
      </c>
      <c t="n" r="B31" s="5">
        <v>69280</v>
      </c>
      <c t="n" r="C31" s="5">
        <v>62744</v>
      </c>
    </row>
    <row r="32" spans="1:3">
      <c t="s" r="A32" s="4">
        <v>269</v>
      </c>
      <c t="n" r="B32" s="5">
        <v>41990</v>
      </c>
      <c t="n" r="C32" s="5">
        <v>48526</v>
      </c>
    </row>
    <row r="33" spans="1:3">
      <c t="s" r="A33" s="4">
        <v>277</v>
      </c>
    </row>
    <row r="34" spans="1:3">
      <c t="s" r="A34" s="4">
        <v>267</v>
      </c>
      <c t="n" r="B34" s="5">
        <v>159180</v>
      </c>
      <c t="n" r="C34" s="5">
        <v>142873</v>
      </c>
    </row>
    <row r="35" spans="1:3">
      <c t="s" r="A35" s="4">
        <v>268</v>
      </c>
      <c t="n" r="B35" s="5">
        <v>111405</v>
      </c>
      <c t="n" r="C35" s="5">
        <v>102309</v>
      </c>
    </row>
    <row r="36" spans="1:3">
      <c t="s" r="A36" s="4">
        <v>269</v>
      </c>
      <c t="n" r="B36" s="7">
        <v>47775</v>
      </c>
      <c t="n" r="C36" s="7">
        <v>4056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0"/>
    <col customWidth="1" max="2" min="2" width="15"/>
    <col customWidth="1" max="3" min="3" width="15"/>
  </cols>
  <sheetData>
    <row r="1" spans="1:3">
      <c t="s" r="A1" s="1">
        <v>278</v>
      </c>
      <c t="s" r="B1" s="2">
        <v>26</v>
      </c>
      <c t="s" r="C1" s="2">
        <v>27</v>
      </c>
    </row>
    <row r="2" spans="1:3">
      <c t="s" r="A2" s="4">
        <v>267</v>
      </c>
      <c t="n" r="B2" s="7">
        <v>84796881</v>
      </c>
      <c t="n" r="C2" s="7">
        <v>43852420</v>
      </c>
    </row>
    <row r="3" spans="1:3">
      <c t="s" r="A3" s="4">
        <v>268</v>
      </c>
      <c t="n" r="B3" s="5">
        <v>4271858</v>
      </c>
      <c t="n" r="C3" s="5">
        <v>2893550</v>
      </c>
    </row>
    <row r="4" spans="1:3">
      <c t="s" r="A4" s="4">
        <v>269</v>
      </c>
      <c t="n" r="B4" s="5">
        <v>80525023</v>
      </c>
      <c t="n" r="C4" s="5">
        <v>40958870</v>
      </c>
    </row>
    <row r="5" spans="1:3">
      <c t="s" r="A5" s="4">
        <v>279</v>
      </c>
    </row>
    <row r="6" spans="1:3">
      <c t="s" r="A6" s="4">
        <v>267</v>
      </c>
      <c t="n" r="B6" s="5">
        <v>437214</v>
      </c>
      <c t="n" r="C6" s="5">
        <v>351754</v>
      </c>
    </row>
    <row r="7" spans="1:3">
      <c t="s" r="A7" s="4">
        <v>268</v>
      </c>
      <c t="n" r="B7" s="5">
        <v>71573</v>
      </c>
      <c t="n" r="C7" s="5">
        <v>53242</v>
      </c>
    </row>
    <row r="8" spans="1:3">
      <c t="s" r="A8" s="4">
        <v>269</v>
      </c>
      <c t="n" r="B8" s="5">
        <v>365641</v>
      </c>
      <c t="n" r="C8" s="5">
        <v>298512</v>
      </c>
    </row>
    <row r="9" spans="1:3">
      <c t="s" r="A9" s="4">
        <v>280</v>
      </c>
    </row>
    <row r="10" spans="1:3">
      <c t="s" r="A10" s="4">
        <v>267</v>
      </c>
      <c t="n" r="B10" s="5">
        <v>1005820</v>
      </c>
      <c t="n" r="C10" s="5">
        <v>1005820</v>
      </c>
    </row>
    <row r="11" spans="1:3">
      <c t="s" r="A11" s="4">
        <v>268</v>
      </c>
      <c t="n" r="B11" s="5">
        <v>212770</v>
      </c>
      <c t="n" r="C11" s="5">
        <v>174084</v>
      </c>
    </row>
    <row r="12" spans="1:3">
      <c t="s" r="A12" s="4">
        <v>269</v>
      </c>
      <c t="n" r="B12" s="5">
        <v>793050</v>
      </c>
      <c t="n" r="C12" s="5">
        <v>831736</v>
      </c>
    </row>
    <row r="13" spans="1:3">
      <c t="s" r="A13" s="4">
        <v>281</v>
      </c>
    </row>
    <row r="14" spans="1:3">
      <c t="s" r="A14" s="4">
        <v>267</v>
      </c>
      <c t="n" r="B14" s="5">
        <v>51236326</v>
      </c>
      <c t="n" r="C14" s="5">
        <v>10377325</v>
      </c>
    </row>
    <row r="15" spans="1:3">
      <c t="s" r="A15" s="4">
        <v>268</v>
      </c>
      <c t="n" r="B15" s="5">
        <v>3023989</v>
      </c>
      <c t="n" r="C15" s="5">
        <v>2345049</v>
      </c>
    </row>
    <row r="16" spans="1:3">
      <c t="s" r="A16" s="4">
        <v>269</v>
      </c>
      <c t="n" r="B16" s="5">
        <v>48212337</v>
      </c>
      <c t="n" r="C16" s="5">
        <v>8032276</v>
      </c>
    </row>
    <row r="17" spans="1:3">
      <c t="s" r="A17" s="4">
        <v>282</v>
      </c>
    </row>
    <row r="18" spans="1:3">
      <c t="s" r="A18" s="4">
        <v>267</v>
      </c>
      <c t="n" r="B18" s="5">
        <v>32117521</v>
      </c>
      <c t="n" r="C18" s="5">
        <v>32117521</v>
      </c>
    </row>
    <row r="19" spans="1:3">
      <c t="s" r="A19" s="4">
        <v>268</v>
      </c>
      <c t="n" r="B19" s="5">
        <v>963526</v>
      </c>
      <c t="n" r="C19" s="5">
        <v>321175</v>
      </c>
    </row>
    <row r="20" spans="1:3">
      <c t="s" r="A20" s="4">
        <v>269</v>
      </c>
      <c t="n" r="B20" s="7">
        <v>31153995</v>
      </c>
      <c t="n" r="C20" s="7">
        <v>3179634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17"/>
  </cols>
  <sheetData>
    <row r="1" spans="1:2">
      <c t="s" r="A1" s="1">
        <v>283</v>
      </c>
      <c t="s" r="B1" s="2">
        <v>69</v>
      </c>
    </row>
    <row r="2" spans="1:2">
      <c t="s" r="B2" s="2">
        <v>251</v>
      </c>
    </row>
    <row r="3" spans="1:2">
      <c t="s" r="A3" s="3">
        <v>284</v>
      </c>
    </row>
    <row r="4" spans="1:2">
      <c t="s" r="A4" s="4">
        <v>285</v>
      </c>
      <c t="n" r="B4" s="7">
        <v>3599077</v>
      </c>
    </row>
    <row r="5" spans="1:2">
      <c t="s" r="A5" s="4">
        <v>286</v>
      </c>
      <c t="n" r="B5" s="5">
        <v>3933188</v>
      </c>
    </row>
    <row r="6" spans="1:2">
      <c t="s" r="A6" s="4">
        <v>287</v>
      </c>
      <c t="n" r="B6" s="7">
        <v>75322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r="1" spans="1:6">
      <c t="s" r="A1" s="1">
        <v>288</v>
      </c>
      <c t="s" r="B1" s="2">
        <v>68</v>
      </c>
      <c t="s" r="D1" s="2">
        <v>69</v>
      </c>
    </row>
    <row r="2" spans="1:6">
      <c t="s" r="B2" s="2">
        <v>26</v>
      </c>
      <c t="s" r="C2" s="2">
        <v>70</v>
      </c>
      <c t="s" r="D2" s="2">
        <v>26</v>
      </c>
      <c t="s" r="E2" s="2">
        <v>70</v>
      </c>
      <c t="s" r="F2" s="2">
        <v>27</v>
      </c>
    </row>
    <row r="3" spans="1:6">
      <c t="s" r="A3" s="4">
        <v>209</v>
      </c>
      <c t="n" r="B3" s="7">
        <v>784445</v>
      </c>
      <c t="n" r="C3" s="7">
        <v>252185</v>
      </c>
      <c t="n" r="D3" s="7">
        <v>1373153</v>
      </c>
      <c t="n" r="E3" s="7">
        <v>504371</v>
      </c>
    </row>
    <row r="4" spans="1:6">
      <c t="s" r="A4" s="4">
        <v>279</v>
      </c>
    </row>
    <row r="5" spans="1:6">
      <c t="s" r="A5" s="4">
        <v>289</v>
      </c>
      <c t="n" r="B5" s="5">
        <v>45942</v>
      </c>
      <c t="n" r="D5" s="5">
        <v>45942</v>
      </c>
      <c t="n" r="F5" s="7">
        <v>45392</v>
      </c>
    </row>
    <row r="6" spans="1:6">
      <c t="s" r="A6" s="4">
        <v>281</v>
      </c>
    </row>
    <row r="7" spans="1:6">
      <c t="s" r="A7" s="4">
        <v>289</v>
      </c>
      <c t="n" r="B7" s="7">
        <v>373325</v>
      </c>
      <c t="n" r="D7" s="7">
        <v>373325</v>
      </c>
      <c t="n" r="F7" s="7">
        <v>37332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17"/>
  </cols>
  <sheetData>
    <row r="1" spans="1:2">
      <c t="s" r="A1" s="1">
        <v>290</v>
      </c>
      <c t="s" r="B1" s="2">
        <v>251</v>
      </c>
    </row>
    <row r="2" spans="1:2">
      <c t="s" r="A2" s="3">
        <v>154</v>
      </c>
    </row>
    <row r="3" spans="1:2">
      <c t="s" r="A3" s="4">
        <v>291</v>
      </c>
      <c t="n" r="B3" s="7">
        <v>973654</v>
      </c>
    </row>
    <row r="4" spans="1:2">
      <c t="s" r="A4" s="4">
        <v>292</v>
      </c>
      <c t="n" r="B4" s="5">
        <v>1811221</v>
      </c>
    </row>
    <row r="5" spans="1:2">
      <c t="s" r="A5" s="4">
        <v>293</v>
      </c>
      <c t="n" r="B5" s="5">
        <v>2075473</v>
      </c>
    </row>
    <row r="6" spans="1:2">
      <c t="s" r="A6" s="4">
        <v>294</v>
      </c>
      <c t="n" r="B6" s="5">
        <v>12180273</v>
      </c>
    </row>
    <row r="7" spans="1:2">
      <c t="s" r="A7" s="4">
        <v>295</v>
      </c>
      <c t="n" r="B7" s="5">
        <v>1152585</v>
      </c>
    </row>
    <row r="8" spans="1:2">
      <c t="s" r="A8" s="4">
        <v>296</v>
      </c>
      <c t="n" r="B8" s="5">
        <v>2128908</v>
      </c>
    </row>
    <row r="9" spans="1:2">
      <c t="s" r="A9" s="4">
        <v>297</v>
      </c>
      <c t="n" r="B9" s="5">
        <v>1861691</v>
      </c>
    </row>
    <row r="10" spans="1:2">
      <c t="s" r="A10" s="4">
        <v>298</v>
      </c>
      <c t="n" r="B10" s="7">
        <v>178722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s>
  <sheetData>
    <row r="1" spans="1:6">
      <c t="s" r="A1" s="1">
        <v>299</v>
      </c>
      <c t="s" r="B1" s="2">
        <v>68</v>
      </c>
      <c t="s" r="D1" s="2">
        <v>69</v>
      </c>
      <c t="s" r="F1" s="2">
        <v>300</v>
      </c>
    </row>
    <row r="2" spans="1:6">
      <c t="s" r="B2" s="2">
        <v>26</v>
      </c>
      <c t="s" r="C2" s="2">
        <v>70</v>
      </c>
      <c t="s" r="D2" s="2">
        <v>26</v>
      </c>
      <c t="s" r="E2" s="2">
        <v>70</v>
      </c>
      <c t="s" r="F2" s="2">
        <v>27</v>
      </c>
    </row>
    <row r="3" spans="1:6">
      <c t="s" r="A3" s="3">
        <v>154</v>
      </c>
    </row>
    <row r="4" spans="1:6">
      <c t="s" r="A4" s="4">
        <v>301</v>
      </c>
      <c t="n" r="B4" s="7">
        <v>73463</v>
      </c>
      <c t="n" r="C4" s="7">
        <v>34409</v>
      </c>
      <c t="n" r="D4" s="7">
        <v>147463</v>
      </c>
      <c t="n" r="E4" s="7">
        <v>65526</v>
      </c>
    </row>
    <row r="5" spans="1:6">
      <c t="s" r="A5" s="4">
        <v>302</v>
      </c>
      <c t="n" r="B5" s="5">
        <v>34052</v>
      </c>
      <c t="n" r="C5" s="7">
        <v>27854</v>
      </c>
      <c t="n" r="D5" s="5">
        <v>60498</v>
      </c>
      <c t="n" r="E5" s="7">
        <v>52619</v>
      </c>
    </row>
    <row r="6" spans="1:6">
      <c t="s" r="A6" s="4">
        <v>303</v>
      </c>
      <c t="n" r="B6" s="7">
        <v>410917</v>
      </c>
      <c t="n" r="D6" s="5">
        <v>410917</v>
      </c>
      <c t="n" r="F6" s="7">
        <v>0</v>
      </c>
    </row>
    <row r="7" spans="1:6">
      <c t="s" r="A7" s="4">
        <v>304</v>
      </c>
      <c t="n" r="D7" s="7">
        <v>1172414</v>
      </c>
      <c t="n" r="F7" s="7">
        <v>120726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6"/>
    <col customWidth="1" max="2" min="2" width="15"/>
  </cols>
  <sheetData>
    <row r="1" spans="1:2">
      <c t="s" r="A1" s="1">
        <v>305</v>
      </c>
      <c t="s" r="B1" s="2">
        <v>1</v>
      </c>
    </row>
    <row r="2" spans="1:2">
      <c t="s" r="A2" s="3">
        <v>157</v>
      </c>
    </row>
    <row r="3" spans="1:2">
      <c t="s" r="A3" s="4">
        <v>306</v>
      </c>
      <c t="n" r="B3" s="5">
        <v>94476238</v>
      </c>
    </row>
    <row r="4" spans="1:2">
      <c t="s" r="A4" s="4">
        <v>307</v>
      </c>
      <c t="n" r="B4" s="7">
        <v>41182630</v>
      </c>
    </row>
    <row r="5" spans="1:2">
      <c t="s" r="A5" s="4">
        <v>308</v>
      </c>
      <c t="n" r="B5" s="5">
        <v>11293587</v>
      </c>
    </row>
    <row r="6" spans="1:2">
      <c t="s" r="A6" s="4">
        <v>309</v>
      </c>
      <c t="n" r="B6" s="7">
        <v>8377924</v>
      </c>
    </row>
    <row r="7" spans="1:2">
      <c t="s" r="A7" s="4">
        <v>310</v>
      </c>
      <c t="n" r="B7" s="7">
        <v>3373467</v>
      </c>
    </row>
    <row r="8" spans="1:2">
      <c t="s" r="A8" s="4">
        <v>311</v>
      </c>
      <c t="n" r="B8" s="5">
        <v>3723008</v>
      </c>
    </row>
    <row r="9" spans="1:2">
      <c t="s" r="A9" s="4">
        <v>312</v>
      </c>
      <c t="n" r="B9" s="7">
        <v>5000000</v>
      </c>
    </row>
    <row r="10" spans="1:2">
      <c t="s" r="A10" s="4">
        <v>313</v>
      </c>
      <c t="n" r="B10" s="5">
        <v>13043695</v>
      </c>
    </row>
    <row r="11" spans="1:2">
      <c t="s" r="A11" s="4">
        <v>314</v>
      </c>
      <c t="n" r="B11" s="7">
        <v>12000199</v>
      </c>
    </row>
    <row r="12" spans="1:2">
      <c t="s" r="A12" s="4">
        <v>315</v>
      </c>
      <c t="n" r="B12" s="7">
        <v>-1298285</v>
      </c>
    </row>
    <row r="13" spans="1:2">
      <c t="s" r="A13" s="4">
        <v>316</v>
      </c>
      <c t="n" r="B13" s="5">
        <v>16634</v>
      </c>
    </row>
    <row r="14" spans="1:2">
      <c t="s" r="A14" s="4">
        <v>317</v>
      </c>
      <c t="n" r="B14" s="7">
        <v>15043</v>
      </c>
    </row>
    <row r="15" spans="1:2">
      <c t="s" r="A15" s="4">
        <v>318</v>
      </c>
      <c t="n" r="B15" s="5">
        <v>1909419</v>
      </c>
    </row>
    <row r="16" spans="1:2">
      <c t="s" r="A16" s="4">
        <v>319</v>
      </c>
      <c t="n" r="B16" s="7">
        <v>1219817</v>
      </c>
    </row>
    <row r="17" spans="1:2">
      <c t="s" r="A17" s="4">
        <v>320</v>
      </c>
      <c t="n" r="B17" s="5">
        <v>587997</v>
      </c>
    </row>
    <row r="18" spans="1:2">
      <c t="s" r="A18" s="4">
        <v>321</v>
      </c>
      <c t="n" r="B18" s="7">
        <v>529197</v>
      </c>
    </row>
    <row r="19" spans="1:2">
      <c t="s" r="A19" s="4">
        <v>322</v>
      </c>
      <c t="n" r="B19" s="7">
        <v>698847</v>
      </c>
    </row>
    <row r="20" spans="1:2">
      <c t="s" r="A20" s="4">
        <v>323</v>
      </c>
      <c t="n" r="B20" s="5">
        <v>125050578</v>
      </c>
    </row>
    <row r="21" spans="1:2">
      <c t="s" r="A21" s="4">
        <v>324</v>
      </c>
      <c t="n" r="B21" s="7">
        <v>710988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107</v>
      </c>
      <c t="s" r="B1" s="2">
        <v>69</v>
      </c>
    </row>
    <row r="2" spans="1:3">
      <c t="s" r="B2" s="2">
        <v>26</v>
      </c>
      <c t="s" r="C2" s="2">
        <v>70</v>
      </c>
    </row>
    <row r="3" spans="1:3">
      <c t="s" r="A3" s="3">
        <v>108</v>
      </c>
    </row>
    <row r="4" spans="1:3">
      <c t="s" r="A4" s="4">
        <v>109</v>
      </c>
      <c t="n" r="B4" s="7">
        <v>-14006321</v>
      </c>
      <c t="n" r="C4" s="7">
        <v>-7689020</v>
      </c>
    </row>
    <row r="5" spans="1:3">
      <c t="s" r="A5" s="3">
        <v>110</v>
      </c>
    </row>
    <row r="6" spans="1:3">
      <c t="s" r="A6" s="4">
        <v>111</v>
      </c>
      <c t="n" r="B6" s="5">
        <v>1540453</v>
      </c>
      <c t="n" r="C6" s="5">
        <v>598789</v>
      </c>
    </row>
    <row r="7" spans="1:3">
      <c t="s" r="A7" s="4">
        <v>112</v>
      </c>
      <c t="n" r="B7" s="5">
        <v>8877489</v>
      </c>
      <c t="n" r="C7" s="5">
        <v>4617749</v>
      </c>
    </row>
    <row r="8" spans="1:3">
      <c t="s" r="A8" s="4">
        <v>113</v>
      </c>
      <c t="n" r="B8" s="5">
        <v>1030689</v>
      </c>
      <c t="n" r="C8" s="5">
        <v>217076</v>
      </c>
    </row>
    <row r="9" spans="1:3">
      <c t="s" r="A9" s="4">
        <v>114</v>
      </c>
      <c t="n" r="B9" s="7">
        <v>147463</v>
      </c>
      <c t="n" r="C9" s="5">
        <v>65526</v>
      </c>
    </row>
    <row r="10" spans="1:3">
      <c t="s" r="A10" s="4">
        <v>115</v>
      </c>
      <c t="n" r="C10" s="5">
        <v>211812</v>
      </c>
    </row>
    <row r="11" spans="1:3">
      <c t="s" r="A11" s="4">
        <v>116</v>
      </c>
      <c t="n" r="B11" s="7">
        <v>-2247418</v>
      </c>
      <c t="n" r="C11" s="5">
        <v>-337439</v>
      </c>
    </row>
    <row r="12" spans="1:3">
      <c t="s" r="A12" s="4">
        <v>117</v>
      </c>
      <c t="n" r="B12" s="5">
        <v>-4657646</v>
      </c>
      <c t="n" r="C12" s="7">
        <v>-2315507</v>
      </c>
    </row>
    <row r="13" spans="1:3">
      <c t="s" r="A13" s="3">
        <v>118</v>
      </c>
    </row>
    <row r="14" spans="1:3">
      <c t="s" r="A14" s="4">
        <v>119</v>
      </c>
      <c t="n" r="B14" s="5">
        <v>-8411645</v>
      </c>
    </row>
    <row r="15" spans="1:3">
      <c t="s" r="A15" s="4">
        <v>120</v>
      </c>
      <c t="n" r="B15" s="5">
        <v>-16063</v>
      </c>
      <c t="n" r="C15" s="7">
        <v>-6525</v>
      </c>
    </row>
    <row r="16" spans="1:3">
      <c t="s" r="A16" s="4">
        <v>121</v>
      </c>
      <c t="n" r="B16" s="5">
        <v>-6185960</v>
      </c>
      <c t="n" r="C16" s="5">
        <v>-222727</v>
      </c>
    </row>
    <row r="17" spans="1:3">
      <c t="s" r="A17" s="4">
        <v>122</v>
      </c>
      <c t="n" r="B17" s="5">
        <v>-14613668</v>
      </c>
      <c t="n" r="C17" s="5">
        <v>-229252</v>
      </c>
    </row>
    <row r="18" spans="1:3">
      <c t="s" r="A18" s="3">
        <v>123</v>
      </c>
    </row>
    <row r="19" spans="1:3">
      <c t="s" r="A19" s="4">
        <v>124</v>
      </c>
      <c t="n" r="B19" s="5">
        <v>-1125756</v>
      </c>
      <c t="n" r="C19" s="7">
        <v>-128181</v>
      </c>
    </row>
    <row r="20" spans="1:3">
      <c t="s" r="A20" s="4">
        <v>125</v>
      </c>
      <c t="n" r="B20" s="5">
        <v>8204</v>
      </c>
    </row>
    <row r="21" spans="1:3">
      <c t="s" r="A21" s="4">
        <v>46</v>
      </c>
      <c t="n" r="B21" s="5">
        <v>12500000</v>
      </c>
    </row>
    <row r="22" spans="1:3">
      <c t="s" r="A22" s="4">
        <v>126</v>
      </c>
      <c t="n" r="B22" s="5">
        <v>-410942</v>
      </c>
      <c t="n" r="C22" s="7">
        <v>2211000</v>
      </c>
    </row>
    <row r="23" spans="1:3">
      <c t="s" r="A23" s="4">
        <v>127</v>
      </c>
      <c t="n" r="B23" s="5">
        <v>12000199</v>
      </c>
    </row>
    <row r="24" spans="1:3">
      <c t="s" r="A24" s="4">
        <v>128</v>
      </c>
      <c t="n" r="B24" s="5">
        <v>-1092846</v>
      </c>
    </row>
    <row r="25" spans="1:3">
      <c t="s" r="A25" s="4">
        <v>129</v>
      </c>
      <c t="n" r="B25" s="5">
        <v>10239215</v>
      </c>
    </row>
    <row r="26" spans="1:3">
      <c t="s" r="A26" s="4">
        <v>130</v>
      </c>
      <c t="n" r="B26" s="5">
        <v>32118074</v>
      </c>
      <c t="n" r="C26" s="7">
        <v>2082819</v>
      </c>
    </row>
    <row r="27" spans="1:3">
      <c t="s" r="A27" s="4">
        <v>131</v>
      </c>
      <c t="n" r="B27" s="5">
        <v>12846760</v>
      </c>
      <c t="n" r="C27" s="5">
        <v>-461940</v>
      </c>
    </row>
    <row r="28" spans="1:3">
      <c t="s" r="A28" s="4">
        <v>132</v>
      </c>
      <c t="n" r="B28" s="5">
        <v>1247870</v>
      </c>
      <c t="n" r="C28" s="5">
        <v>-49499</v>
      </c>
    </row>
    <row r="29" spans="1:3">
      <c t="s" r="A29" s="4">
        <v>133</v>
      </c>
      <c t="n" r="B29" s="5">
        <v>3505791</v>
      </c>
      <c t="n" r="C29" s="5">
        <v>2813472</v>
      </c>
    </row>
    <row r="30" spans="1:3">
      <c t="s" r="A30" s="4">
        <v>134</v>
      </c>
      <c t="n" r="B30" s="7">
        <v>17600421</v>
      </c>
      <c t="n" r="C30" s="7">
        <v>23020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r="A1" s="1">
        <v>325</v>
      </c>
      <c t="s" r="B1" s="2">
        <v>68</v>
      </c>
    </row>
    <row r="2" spans="1:3">
      <c t="s" r="B2" s="2">
        <v>26</v>
      </c>
      <c t="s" r="C2" s="2">
        <v>326</v>
      </c>
    </row>
    <row r="3" spans="1:3">
      <c t="s" r="A3" s="3">
        <v>157</v>
      </c>
    </row>
    <row r="4" spans="1:3">
      <c t="s" r="A4" s="4">
        <v>327</v>
      </c>
      <c t="n" r="B4" s="7">
        <v>3061924</v>
      </c>
      <c t="n" r="C4" s="7">
        <v>2713605</v>
      </c>
    </row>
    <row r="5" spans="1:3">
      <c t="s" r="A5" s="4">
        <v>125</v>
      </c>
      <c t="n" r="B5" s="5">
        <v>-6840</v>
      </c>
    </row>
    <row r="6" spans="1:3">
      <c t="s" r="A6" s="4">
        <v>328</v>
      </c>
      <c t="n" r="B6" s="5">
        <v>224207</v>
      </c>
      <c t="n" r="C6" s="5">
        <v>176560</v>
      </c>
    </row>
    <row r="7" spans="1:3">
      <c t="s" r="A7" s="4">
        <v>329</v>
      </c>
      <c t="n" r="B7" s="5">
        <v>458162</v>
      </c>
      <c t="n" r="C7" s="5">
        <v>171759</v>
      </c>
    </row>
    <row r="8" spans="1:3">
      <c t="s" r="A8" s="4">
        <v>330</v>
      </c>
      <c t="n" r="B8" s="7">
        <v>3737453</v>
      </c>
      <c t="n" r="C8" s="7">
        <v>30619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t="s" r="A1" s="1">
        <v>331</v>
      </c>
      <c t="s" r="B1" s="2">
        <v>69</v>
      </c>
    </row>
    <row r="2" spans="1:3">
      <c t="s" r="B2" s="2">
        <v>26</v>
      </c>
      <c t="s" r="C2" s="2">
        <v>27</v>
      </c>
    </row>
    <row r="3" spans="1:3">
      <c t="s" r="A3" s="4">
        <v>332</v>
      </c>
      <c t="n" r="B3" s="5">
        <v>6857962</v>
      </c>
    </row>
    <row r="4" spans="1:3">
      <c t="s" r="A4" s="4">
        <v>333</v>
      </c>
      <c t="n" r="B4" s="8">
        <v>0.73</v>
      </c>
    </row>
    <row r="5" spans="1:3">
      <c t="s" r="A5" s="4">
        <v>334</v>
      </c>
      <c t="n" r="B5" s="7">
        <v>9575408</v>
      </c>
      <c t="n" r="C5" s="7">
        <v>3107880</v>
      </c>
    </row>
    <row r="6" spans="1:3">
      <c t="n" r="A6" s="9">
        <v>1</v>
      </c>
    </row>
    <row r="7" spans="1:3">
      <c t="s" r="A7" s="4">
        <v>335</v>
      </c>
      <c t="s" r="B7" s="4">
        <v>336</v>
      </c>
    </row>
    <row r="8" spans="1:3">
      <c t="s" r="A8" s="4">
        <v>332</v>
      </c>
      <c t="n" r="B8" s="5">
        <v>750000</v>
      </c>
    </row>
    <row r="9" spans="1:3">
      <c t="s" r="A9" s="4">
        <v>333</v>
      </c>
      <c t="n" r="B9" s="8">
        <v>0.54</v>
      </c>
    </row>
    <row r="10" spans="1:3">
      <c t="s" r="A10" s="4">
        <v>334</v>
      </c>
      <c t="n" r="B10" s="7">
        <v>1032847</v>
      </c>
      <c t="n" r="C10" s="5">
        <v>227090</v>
      </c>
    </row>
    <row r="11" spans="1:3">
      <c t="n" r="A11" s="9">
        <v>2</v>
      </c>
    </row>
    <row r="12" spans="1:3">
      <c t="s" r="A12" s="4">
        <v>335</v>
      </c>
      <c t="s" r="B12" s="4">
        <v>337</v>
      </c>
    </row>
    <row r="13" spans="1:3">
      <c t="s" r="A13" s="4">
        <v>332</v>
      </c>
    </row>
    <row r="14" spans="1:3">
      <c t="s" r="A14" s="4">
        <v>333</v>
      </c>
      <c t="n" r="B14" s="8">
        <v>0.62</v>
      </c>
    </row>
    <row r="15" spans="1:3">
      <c t="s" r="A15" s="4">
        <v>334</v>
      </c>
      <c t="n" r="C15" s="5">
        <v>184999</v>
      </c>
    </row>
    <row r="16" spans="1:3">
      <c t="n" r="A16" s="9">
        <v>3</v>
      </c>
    </row>
    <row r="17" spans="1:3">
      <c t="s" r="A17" s="4">
        <v>335</v>
      </c>
      <c t="s" r="B17" s="4">
        <v>338</v>
      </c>
    </row>
    <row r="18" spans="1:3">
      <c t="s" r="A18" s="4">
        <v>332</v>
      </c>
      <c t="n" r="B18" s="5">
        <v>2968750</v>
      </c>
    </row>
    <row r="19" spans="1:3">
      <c t="s" r="A19" s="4">
        <v>333</v>
      </c>
      <c t="n" r="B19" s="8">
        <v>0.75</v>
      </c>
    </row>
    <row r="20" spans="1:3">
      <c t="s" r="A20" s="4">
        <v>334</v>
      </c>
      <c t="n" r="B20" s="7">
        <v>3947630</v>
      </c>
      <c t="n" r="C20" s="5">
        <v>1310414</v>
      </c>
    </row>
    <row r="21" spans="1:3">
      <c t="n" r="A21" s="9">
        <v>4</v>
      </c>
    </row>
    <row r="22" spans="1:3">
      <c t="s" r="A22" s="4">
        <v>335</v>
      </c>
      <c t="s" r="B22" s="4">
        <v>339</v>
      </c>
    </row>
    <row r="23" spans="1:3">
      <c t="s" r="A23" s="4">
        <v>332</v>
      </c>
    </row>
    <row r="24" spans="1:3">
      <c t="s" r="A24" s="4">
        <v>333</v>
      </c>
      <c t="n" r="B24" s="8">
        <v>0.62</v>
      </c>
    </row>
    <row r="25" spans="1:3">
      <c t="s" r="A25" s="4">
        <v>334</v>
      </c>
      <c t="n" r="C25" s="5">
        <v>56691</v>
      </c>
    </row>
    <row r="26" spans="1:3">
      <c t="n" r="A26" s="9">
        <v>5</v>
      </c>
    </row>
    <row r="27" spans="1:3">
      <c t="s" r="A27" s="4">
        <v>335</v>
      </c>
      <c t="s" r="B27" s="4">
        <v>340</v>
      </c>
    </row>
    <row r="28" spans="1:3">
      <c t="s" r="A28" s="4">
        <v>332</v>
      </c>
      <c t="n" r="B28" s="5">
        <v>843750</v>
      </c>
    </row>
    <row r="29" spans="1:3">
      <c t="s" r="A29" s="4">
        <v>333</v>
      </c>
      <c t="n" r="B29" s="8">
        <v>0.75</v>
      </c>
    </row>
    <row r="30" spans="1:3">
      <c t="s" r="A30" s="4">
        <v>334</v>
      </c>
      <c t="n" r="B30" s="7">
        <v>1120046</v>
      </c>
      <c t="n" r="C30" s="5">
        <v>372123</v>
      </c>
    </row>
    <row r="31" spans="1:3">
      <c t="n" r="A31" s="9">
        <v>6</v>
      </c>
    </row>
    <row r="32" spans="1:3">
      <c t="s" r="A32" s="4">
        <v>335</v>
      </c>
      <c t="s" r="B32" s="4">
        <v>341</v>
      </c>
    </row>
    <row r="33" spans="1:3">
      <c t="s" r="A33" s="4">
        <v>332</v>
      </c>
    </row>
    <row r="34" spans="1:3">
      <c t="s" r="A34" s="4">
        <v>333</v>
      </c>
      <c t="n" r="B34" s="8">
        <v>0.62</v>
      </c>
    </row>
    <row r="35" spans="1:3">
      <c t="s" r="A35" s="4">
        <v>334</v>
      </c>
      <c t="n" r="C35" s="5">
        <v>17547</v>
      </c>
    </row>
    <row r="36" spans="1:3">
      <c t="n" r="A36" s="9">
        <v>7</v>
      </c>
    </row>
    <row r="37" spans="1:3">
      <c t="s" r="A37" s="4">
        <v>335</v>
      </c>
      <c t="s" r="B37" s="4">
        <v>342</v>
      </c>
    </row>
    <row r="38" spans="1:3">
      <c t="s" r="A38" s="4">
        <v>332</v>
      </c>
      <c t="n" r="B38" s="5">
        <v>343750</v>
      </c>
    </row>
    <row r="39" spans="1:3">
      <c t="s" r="A39" s="4">
        <v>333</v>
      </c>
      <c t="n" r="B39" s="8">
        <v>0.75</v>
      </c>
    </row>
    <row r="40" spans="1:3">
      <c t="s" r="A40" s="4">
        <v>334</v>
      </c>
      <c t="n" r="B40" s="7">
        <v>460096</v>
      </c>
      <c t="n" r="C40" s="5">
        <v>102089</v>
      </c>
    </row>
    <row r="41" spans="1:3">
      <c t="n" r="A41" s="9">
        <v>8</v>
      </c>
    </row>
    <row r="42" spans="1:3">
      <c t="s" r="A42" s="4">
        <v>335</v>
      </c>
      <c t="s" r="B42" s="4">
        <v>343</v>
      </c>
    </row>
    <row r="43" spans="1:3">
      <c t="s" r="A43" s="4">
        <v>332</v>
      </c>
      <c t="n" r="B43" s="5">
        <v>755794</v>
      </c>
    </row>
    <row r="44" spans="1:3">
      <c t="s" r="A44" s="4">
        <v>333</v>
      </c>
      <c t="n" r="B44" s="10">
        <v>0.7427</v>
      </c>
    </row>
    <row r="45" spans="1:3">
      <c t="s" r="A45" s="4">
        <v>334</v>
      </c>
      <c t="n" r="B45" s="7">
        <v>1228439</v>
      </c>
      <c t="n" r="C45" s="5">
        <v>334060</v>
      </c>
    </row>
    <row r="46" spans="1:3">
      <c t="n" r="A46" s="9">
        <v>9</v>
      </c>
    </row>
    <row r="47" spans="1:3">
      <c t="s" r="A47" s="4">
        <v>335</v>
      </c>
      <c t="s" r="B47" s="4">
        <v>344</v>
      </c>
    </row>
    <row r="48" spans="1:3">
      <c t="s" r="A48" s="4">
        <v>332</v>
      </c>
      <c t="n" r="B48" s="5">
        <v>108696</v>
      </c>
    </row>
    <row r="49" spans="1:3">
      <c t="s" r="A49" s="4">
        <v>333</v>
      </c>
      <c t="n" r="B49" s="8">
        <v>0.6899999999999999</v>
      </c>
    </row>
    <row r="50" spans="1:3">
      <c t="s" r="A50" s="4">
        <v>334</v>
      </c>
      <c t="n" r="B50" s="7">
        <v>152129</v>
      </c>
      <c t="n" r="C50" s="5">
        <v>36442</v>
      </c>
    </row>
    <row r="51" spans="1:3">
      <c t="n" r="A51" s="9">
        <v>10</v>
      </c>
    </row>
    <row r="52" spans="1:3">
      <c t="s" r="A52" s="4">
        <v>335</v>
      </c>
      <c t="s" r="B52" s="4">
        <v>345</v>
      </c>
    </row>
    <row r="53" spans="1:3">
      <c t="s" r="A53" s="4">
        <v>332</v>
      </c>
      <c t="n" r="B53" s="5">
        <v>347222</v>
      </c>
    </row>
    <row r="54" spans="1:3">
      <c t="s" r="A54" s="4">
        <v>333</v>
      </c>
      <c t="n" r="B54" s="10">
        <v>0.5389</v>
      </c>
    </row>
    <row r="55" spans="1:3">
      <c t="s" r="A55" s="4">
        <v>334</v>
      </c>
      <c t="n" r="B55" s="7">
        <v>578222</v>
      </c>
      <c t="n" r="C55" s="5">
        <v>160319</v>
      </c>
    </row>
    <row r="56" spans="1:3">
      <c t="n" r="A56" s="9">
        <v>11</v>
      </c>
    </row>
    <row r="57" spans="1:3">
      <c t="s" r="A57" s="4">
        <v>335</v>
      </c>
      <c t="s" r="B57" s="4">
        <v>346</v>
      </c>
    </row>
    <row r="58" spans="1:3">
      <c t="s" r="A58" s="4">
        <v>332</v>
      </c>
      <c t="n" r="B58" s="5">
        <v>740000</v>
      </c>
    </row>
    <row r="59" spans="1:3">
      <c t="s" r="A59" s="4">
        <v>333</v>
      </c>
      <c t="n" r="B59" s="8">
        <v>0.87</v>
      </c>
    </row>
    <row r="60" spans="1:3">
      <c t="s" r="A60" s="4">
        <v>334</v>
      </c>
      <c t="n" r="B60" s="7">
        <v>1055999</v>
      </c>
      <c t="n" r="C60" s="7">
        <v>306106</v>
      </c>
    </row>
    <row r="61" spans="1:3">
      <c t="s" r="A61" s="4">
        <v>347</v>
      </c>
    </row>
    <row r="62" spans="1:3">
      <c t="s" r="A62" s="4">
        <v>335</v>
      </c>
      <c t="s" r="B62" s="4">
        <v>348</v>
      </c>
    </row>
    <row r="63" spans="1:3">
      <c t="s" r="A63" s="4">
        <v>332</v>
      </c>
      <c t="n" r="B63" s="5">
        <v>17455350</v>
      </c>
    </row>
    <row r="64" spans="1:3">
      <c t="s" r="A64" s="4">
        <v>333</v>
      </c>
      <c t="n" r="B64" s="8">
        <v>0.9</v>
      </c>
    </row>
    <row r="65" spans="1:3">
      <c t="s" r="A65" s="4">
        <v>334</v>
      </c>
      <c t="n" r="B65" s="7">
        <v>4201876</v>
      </c>
    </row>
    <row r="66" spans="1:3">
      <c t="s" r="A66" s="4">
        <v>349</v>
      </c>
    </row>
    <row r="67" spans="1:3">
      <c t="s" r="A67" s="4">
        <v>335</v>
      </c>
      <c t="s" r="B67" s="4">
        <v>348</v>
      </c>
    </row>
    <row r="68" spans="1:3">
      <c t="s" r="A68" s="4">
        <v>332</v>
      </c>
      <c t="n" r="B68" s="5">
        <v>1307706</v>
      </c>
    </row>
    <row r="69" spans="1:3">
      <c t="s" r="A69" s="4">
        <v>333</v>
      </c>
      <c t="n" r="B69" s="8">
        <v>0.7</v>
      </c>
    </row>
    <row r="70" spans="1:3">
      <c t="s" r="A70" s="4">
        <v>334</v>
      </c>
      <c t="n" r="B70" s="7">
        <v>478620</v>
      </c>
    </row>
    <row r="71" spans="1:3">
      <c t="s" r="A71" s="4">
        <v>350</v>
      </c>
    </row>
    <row r="72" spans="1:3">
      <c t="s" r="A72" s="4">
        <v>335</v>
      </c>
      <c t="s" r="B72" s="4">
        <v>348</v>
      </c>
    </row>
    <row r="73" spans="1:3">
      <c t="s" r="A73" s="4">
        <v>332</v>
      </c>
      <c t="n" r="B73" s="5">
        <v>366713</v>
      </c>
    </row>
    <row r="74" spans="1:3">
      <c t="s" r="A74" s="4">
        <v>333</v>
      </c>
      <c t="n" r="B74" s="8">
        <v>0.9</v>
      </c>
    </row>
    <row r="75" spans="1:3">
      <c t="s" r="A75" s="4">
        <v>334</v>
      </c>
      <c t="n" r="B75" s="7">
        <v>116777</v>
      </c>
    </row>
    <row r="76" spans="1:3">
      <c t="s" r="A76" s="4">
        <v>351</v>
      </c>
    </row>
    <row r="77" spans="1:3">
      <c t="s" r="A77" s="4">
        <v>335</v>
      </c>
      <c t="s" r="B77" s="4">
        <v>352</v>
      </c>
    </row>
    <row r="78" spans="1:3">
      <c t="s" r="A78" s="4">
        <v>332</v>
      </c>
      <c t="n" r="B78" s="5">
        <v>456529</v>
      </c>
    </row>
    <row r="79" spans="1:3">
      <c t="s" r="A79" s="4">
        <v>333</v>
      </c>
      <c t="n" r="B79" s="8">
        <v>0.92</v>
      </c>
    </row>
    <row r="80" spans="1:3">
      <c t="s" r="A80" s="4">
        <v>334</v>
      </c>
      <c t="n" r="B80" s="7">
        <v>205438</v>
      </c>
    </row>
    <row r="81" spans="1:3">
      <c t="s" r="A81" s="4">
        <v>353</v>
      </c>
    </row>
    <row r="82" spans="1:3">
      <c t="s" r="A82" s="4">
        <v>332</v>
      </c>
      <c t="n" r="B82" s="5">
        <v>19586298</v>
      </c>
    </row>
    <row r="83" spans="1:3">
      <c t="s" r="A83" s="4">
        <v>333</v>
      </c>
      <c t="n" r="B83" s="8">
        <v>0.89</v>
      </c>
    </row>
    <row r="84" spans="1:3">
      <c t="s" r="A84" s="4">
        <v>334</v>
      </c>
      <c t="n" r="B84" s="7">
        <v>50027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24"/>
  </cols>
  <sheetData>
    <row r="1" spans="1:6">
      <c t="s" r="A1" s="1">
        <v>354</v>
      </c>
      <c t="s" r="B1" s="2">
        <v>68</v>
      </c>
      <c t="s" r="D1" s="2">
        <v>69</v>
      </c>
      <c t="s" r="F1" s="2">
        <v>300</v>
      </c>
    </row>
    <row r="2" spans="1:6">
      <c t="s" r="B2" s="2">
        <v>26</v>
      </c>
      <c t="s" r="C2" s="2">
        <v>70</v>
      </c>
      <c t="s" r="D2" s="2">
        <v>26</v>
      </c>
      <c t="s" r="E2" s="2">
        <v>70</v>
      </c>
      <c t="s" r="F2" s="2">
        <v>27</v>
      </c>
    </row>
    <row r="3" spans="1:6">
      <c t="s" r="A3" s="4">
        <v>355</v>
      </c>
      <c t="n" r="B3" s="5">
        <v>13043695</v>
      </c>
      <c t="n" r="D3" s="5">
        <v>13043695</v>
      </c>
    </row>
    <row r="4" spans="1:6">
      <c t="s" r="A4" s="4">
        <v>356</v>
      </c>
      <c t="n" r="B4" s="8">
        <v>0.92</v>
      </c>
      <c t="n" r="D4" s="8">
        <v>0.92</v>
      </c>
    </row>
    <row r="5" spans="1:6">
      <c t="s" r="A5" s="4">
        <v>357</v>
      </c>
      <c t="n" r="B5" s="7">
        <v>12000199</v>
      </c>
      <c t="n" r="D5" s="7">
        <v>12000199</v>
      </c>
    </row>
    <row r="6" spans="1:6">
      <c t="s" r="A6" s="4">
        <v>358</v>
      </c>
      <c t="n" r="B6" s="7">
        <v>459131</v>
      </c>
      <c t="n" r="D6" s="7">
        <v>630839</v>
      </c>
    </row>
    <row r="7" spans="1:6">
      <c t="s" r="A7" s="4">
        <v>359</v>
      </c>
      <c t="n" r="B7" s="5">
        <v>616617</v>
      </c>
      <c t="n" r="C7" s="5">
        <v>29740</v>
      </c>
      <c t="n" r="D7" s="5">
        <v>3775520</v>
      </c>
      <c t="n" r="E7" s="5">
        <v>1327985</v>
      </c>
      <c t="n" r="F7" s="5">
        <v>1298245</v>
      </c>
    </row>
    <row r="8" spans="1:6">
      <c t="s" r="A8" s="4">
        <v>360</v>
      </c>
      <c t="n" r="B8" s="7">
        <v>683338</v>
      </c>
      <c t="n" r="C8" s="7">
        <v>99944</v>
      </c>
      <c t="n" r="D8" s="7">
        <v>1030689</v>
      </c>
      <c t="n" r="E8" s="7">
        <v>217076</v>
      </c>
    </row>
    <row r="9" spans="1:6">
      <c t="s" r="A9" s="4">
        <v>361</v>
      </c>
      <c t="n" r="D9" s="5">
        <v>200000</v>
      </c>
    </row>
    <row r="10" spans="1:6">
      <c t="s" r="A10" s="4">
        <v>362</v>
      </c>
      <c t="n" r="D10" s="8">
        <v>0.62</v>
      </c>
    </row>
    <row r="11" spans="1:6">
      <c t="s" r="A11" s="4">
        <v>363</v>
      </c>
      <c t="n" r="D11" s="8">
        <v>0.43</v>
      </c>
    </row>
    <row r="12" spans="1:6">
      <c t="s" r="A12" s="4">
        <v>364</v>
      </c>
      <c t="s" r="D12" s="4">
        <v>365</v>
      </c>
    </row>
    <row r="13" spans="1:6">
      <c t="s" r="A13" s="4">
        <v>366</v>
      </c>
      <c t="s" r="D13" s="4">
        <v>367</v>
      </c>
    </row>
    <row r="14" spans="1:6">
      <c t="s" r="A14" s="4">
        <v>368</v>
      </c>
      <c t="s" r="D14" s="4">
        <v>369</v>
      </c>
    </row>
    <row r="15" spans="1:6">
      <c t="s" r="A15" s="4">
        <v>370</v>
      </c>
      <c t="s" r="D15" s="4">
        <v>371</v>
      </c>
    </row>
    <row r="16" spans="1:6">
      <c t="s" r="A16" s="4">
        <v>372</v>
      </c>
      <c t="n" r="B16" s="5">
        <v>8436791</v>
      </c>
      <c t="n" r="D16" s="5">
        <v>8436791</v>
      </c>
      <c t="n" r="F16" s="5">
        <v>4834991</v>
      </c>
    </row>
    <row r="17" spans="1:6">
      <c t="s" r="A17" s="4">
        <v>373</v>
      </c>
      <c t="n" r="B17" s="8">
        <v>0.75</v>
      </c>
      <c t="n" r="C17" s="8">
        <v>0.52</v>
      </c>
      <c t="n" r="D17" s="8">
        <v>0.55</v>
      </c>
      <c t="n" r="E17" s="8">
        <v>0.34</v>
      </c>
    </row>
    <row r="18" spans="1:6">
      <c t="s" r="A18" s="4">
        <v>374</v>
      </c>
      <c t="n" r="B18" s="5">
        <v>12505057</v>
      </c>
      <c t="n" r="D18" s="5">
        <v>12505057</v>
      </c>
      <c t="n" r="F18" s="5">
        <v>9447624</v>
      </c>
    </row>
    <row r="19" spans="1:6">
      <c t="s" r="A19" s="4">
        <v>375</v>
      </c>
      <c t="n" r="F19" s="7">
        <v>117133</v>
      </c>
    </row>
    <row r="20" spans="1:6">
      <c t="s" r="A20" s="4">
        <v>376</v>
      </c>
      <c t="n" r="D20" s="5">
        <v>172085</v>
      </c>
      <c t="n" r="F20" s="5">
        <v>817830</v>
      </c>
    </row>
    <row r="21" spans="1:6">
      <c t="s" r="A21" s="4">
        <v>377</v>
      </c>
    </row>
    <row r="22" spans="1:6">
      <c t="s" r="A22" s="4">
        <v>364</v>
      </c>
      <c t="s" r="D22" s="4">
        <v>365</v>
      </c>
      <c t="s" r="F22" s="4">
        <v>365</v>
      </c>
    </row>
    <row r="23" spans="1:6">
      <c t="s" r="A23" s="4">
        <v>366</v>
      </c>
      <c t="s" r="D23" s="4">
        <v>378</v>
      </c>
      <c t="s" r="F23" s="4">
        <v>379</v>
      </c>
    </row>
    <row r="24" spans="1:6">
      <c t="s" r="A24" s="4">
        <v>368</v>
      </c>
      <c t="s" r="D24" s="4">
        <v>380</v>
      </c>
      <c t="s" r="F24" s="4">
        <v>381</v>
      </c>
    </row>
    <row r="25" spans="1:6">
      <c t="s" r="A25" s="4">
        <v>370</v>
      </c>
      <c t="s" r="D25" s="4">
        <v>382</v>
      </c>
      <c t="s" r="F25" s="4">
        <v>383</v>
      </c>
    </row>
    <row r="26" spans="1:6">
      <c t="s" r="A26" s="4">
        <v>384</v>
      </c>
      <c t="n" r="B26" s="7">
        <v>9575408</v>
      </c>
      <c t="n" r="D26" s="7">
        <v>9575408</v>
      </c>
      <c t="n" r="F26" s="7">
        <v>3107880</v>
      </c>
    </row>
    <row r="27" spans="1:6">
      <c t="s" r="A27" s="4">
        <v>385</v>
      </c>
    </row>
    <row r="28" spans="1:6">
      <c t="s" r="A28" s="4">
        <v>386</v>
      </c>
      <c t="n" r="D28" s="5">
        <v>1909419</v>
      </c>
    </row>
    <row r="29" spans="1:6">
      <c t="s" r="A29" s="4">
        <v>361</v>
      </c>
      <c t="n" r="D29" s="5">
        <v>954710</v>
      </c>
    </row>
    <row r="30" spans="1:6">
      <c t="s" r="A30" s="4">
        <v>362</v>
      </c>
      <c t="n" r="D30" s="8">
        <v>0.9</v>
      </c>
    </row>
    <row r="31" spans="1:6">
      <c t="s" r="A31" s="4">
        <v>364</v>
      </c>
      <c t="s" r="D31" s="4">
        <v>365</v>
      </c>
    </row>
    <row r="32" spans="1:6">
      <c t="s" r="A32" s="4">
        <v>366</v>
      </c>
      <c t="s" r="D32" s="4">
        <v>387</v>
      </c>
    </row>
    <row r="33" spans="1:6">
      <c t="s" r="A33" s="4">
        <v>368</v>
      </c>
      <c t="s" r="D33" s="4">
        <v>388</v>
      </c>
    </row>
    <row r="34" spans="1:6">
      <c t="s" r="A34" s="4">
        <v>370</v>
      </c>
      <c t="s" r="D34" s="4">
        <v>389</v>
      </c>
    </row>
    <row r="35" spans="1:6">
      <c t="s" r="A35" s="4">
        <v>385</v>
      </c>
    </row>
    <row r="36" spans="1:6">
      <c t="s" r="A36" s="4">
        <v>386</v>
      </c>
      <c t="n" r="D36" s="5">
        <v>456529</v>
      </c>
    </row>
    <row r="37" spans="1:6">
      <c t="s" r="A37" s="4">
        <v>362</v>
      </c>
      <c t="n" r="D37" s="8">
        <v>0.92</v>
      </c>
    </row>
    <row r="38" spans="1:6">
      <c t="s" r="A38" s="4">
        <v>363</v>
      </c>
      <c t="n" r="D38" s="7">
        <v>205438</v>
      </c>
    </row>
    <row r="39" spans="1:6">
      <c t="s" r="A39" s="4">
        <v>364</v>
      </c>
      <c t="s" r="D39" s="4">
        <v>365</v>
      </c>
    </row>
    <row r="40" spans="1:6">
      <c t="s" r="A40" s="4">
        <v>366</v>
      </c>
      <c t="s" r="D40" s="4">
        <v>390</v>
      </c>
    </row>
    <row r="41" spans="1:6">
      <c t="s" r="A41" s="4">
        <v>368</v>
      </c>
      <c t="s" r="D41" s="4">
        <v>391</v>
      </c>
    </row>
    <row r="42" spans="1:6">
      <c t="s" r="A42" s="4">
        <v>370</v>
      </c>
      <c t="s" r="D42" s="4">
        <v>39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393</v>
      </c>
      <c t="s" r="B1" s="2">
        <v>68</v>
      </c>
      <c t="s" r="D1" s="2">
        <v>69</v>
      </c>
    </row>
    <row r="2" spans="1:5">
      <c t="s" r="B2" s="2">
        <v>26</v>
      </c>
      <c t="s" r="C2" s="2">
        <v>70</v>
      </c>
      <c t="s" r="D2" s="2">
        <v>26</v>
      </c>
      <c t="s" r="E2" s="2">
        <v>70</v>
      </c>
    </row>
    <row r="3" spans="1:5">
      <c t="s" r="A3" s="3">
        <v>394</v>
      </c>
    </row>
    <row r="4" spans="1:5">
      <c t="s" r="A4" s="4">
        <v>395</v>
      </c>
      <c t="n" r="B4" s="7">
        <v>-8824850</v>
      </c>
      <c t="n" r="C4" s="7">
        <v>-4400842</v>
      </c>
      <c t="n" r="D4" s="7">
        <v>-14006313</v>
      </c>
      <c t="n" r="E4" s="7">
        <v>-7689020</v>
      </c>
    </row>
    <row r="5" spans="1:5">
      <c t="s" r="A5" s="3">
        <v>396</v>
      </c>
    </row>
    <row r="6" spans="1:5">
      <c t="s" r="A6" s="4">
        <v>397</v>
      </c>
      <c t="n" r="B6" s="5">
        <v>108800996</v>
      </c>
      <c t="n" r="C6" s="5">
        <v>51581238</v>
      </c>
      <c t="n" r="D6" s="5">
        <v>102776669</v>
      </c>
      <c t="n" r="E6" s="5">
        <v>51501128</v>
      </c>
    </row>
    <row r="7" spans="1:5">
      <c t="s" r="A7" s="4">
        <v>398</v>
      </c>
    </row>
    <row r="8" spans="1:5">
      <c t="s" r="A8" s="4">
        <v>399</v>
      </c>
      <c t="n" r="B8" s="5">
        <v>108800996</v>
      </c>
      <c t="n" r="C8" s="5">
        <v>51581238</v>
      </c>
      <c t="n" r="D8" s="5">
        <v>102776669</v>
      </c>
      <c t="n" r="E8" s="5">
        <v>51501128</v>
      </c>
    </row>
    <row r="9" spans="1:5">
      <c t="s" r="A9" s="4">
        <v>400</v>
      </c>
      <c t="n" r="B9" s="8">
        <v>-0.08</v>
      </c>
      <c t="n" r="C9" s="8">
        <v>-0.09</v>
      </c>
      <c t="n" r="D9" s="8">
        <v>-0.14</v>
      </c>
      <c t="n" r="E9" s="8">
        <v>-0.1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t="s" r="A1" s="1">
        <v>401</v>
      </c>
      <c t="s" r="B1" s="2">
        <v>69</v>
      </c>
    </row>
    <row r="2" spans="1:3">
      <c t="s" r="B2" s="2">
        <v>26</v>
      </c>
      <c t="s" r="C2" s="2">
        <v>70</v>
      </c>
    </row>
    <row r="3" spans="1:3">
      <c t="s" r="A3" s="4">
        <v>402</v>
      </c>
    </row>
    <row r="4" spans="1:3">
      <c t="s" r="A4" s="4">
        <v>403</v>
      </c>
      <c t="n" r="B4" s="5">
        <v>8436791</v>
      </c>
      <c t="n" r="C4" s="5">
        <v>5139070</v>
      </c>
    </row>
    <row r="5" spans="1:3">
      <c t="s" r="A5" s="4">
        <v>377</v>
      </c>
    </row>
    <row r="6" spans="1:3">
      <c t="s" r="A6" s="4">
        <v>403</v>
      </c>
      <c t="n" r="B6" s="5">
        <v>26444260</v>
      </c>
      <c t="n" r="C6" s="5">
        <v>1401458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t="s" r="A1" s="1">
        <v>404</v>
      </c>
      <c t="s" r="B1" s="2">
        <v>69</v>
      </c>
    </row>
    <row r="2" spans="1:3">
      <c t="s" r="B2" s="2">
        <v>26</v>
      </c>
      <c t="s" r="C2" s="2">
        <v>70</v>
      </c>
    </row>
    <row r="3" spans="1:3">
      <c t="s" r="A3" s="3">
        <v>139</v>
      </c>
    </row>
    <row r="4" spans="1:3">
      <c t="s" r="A4" s="4">
        <v>405</v>
      </c>
      <c t="n" r="B4" s="7">
        <v>-1696674</v>
      </c>
      <c t="n" r="C4" s="7">
        <v>-1355477</v>
      </c>
    </row>
    <row r="5" spans="1:3">
      <c t="s" r="A5" s="4">
        <v>259</v>
      </c>
      <c t="n" r="B5" s="5">
        <v>-324885</v>
      </c>
      <c t="n" r="C5" s="5">
        <v>-14068</v>
      </c>
    </row>
    <row r="6" spans="1:3">
      <c t="s" r="A6" s="4">
        <v>265</v>
      </c>
      <c t="n" r="B6" s="5">
        <v>-297186</v>
      </c>
      <c t="n" r="C6" s="5">
        <v>-26869</v>
      </c>
    </row>
    <row r="7" spans="1:3">
      <c t="s" r="A7" s="4">
        <v>32</v>
      </c>
      <c t="n" r="B7" s="5">
        <v>10343</v>
      </c>
      <c t="n" r="C7" s="5">
        <v>473078</v>
      </c>
    </row>
    <row r="8" spans="1:3">
      <c t="s" r="A8" s="4">
        <v>42</v>
      </c>
      <c t="n" r="B8" s="5">
        <v>60984</v>
      </c>
      <c t="n" r="C8" s="5">
        <v>585897</v>
      </c>
    </row>
    <row r="9" spans="1:3">
      <c t="s" r="A9" s="4">
        <v>227</v>
      </c>
      <c t="n" r="B9" s="7">
        <v>-2247418</v>
      </c>
      <c t="n" r="C9" s="7">
        <v>-3374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6"/>
  </cols>
  <sheetData>
    <row r="1" spans="1:4">
      <c t="s" r="A1" s="1">
        <v>406</v>
      </c>
      <c t="s" r="B1" s="2">
        <v>69</v>
      </c>
      <c t="s" r="D1" s="2">
        <v>300</v>
      </c>
    </row>
    <row r="2" spans="1:4">
      <c t="s" r="B2" s="2">
        <v>26</v>
      </c>
      <c t="s" r="C2" s="2">
        <v>70</v>
      </c>
      <c t="s" r="D2" s="2">
        <v>27</v>
      </c>
    </row>
    <row r="3" spans="1:4">
      <c t="s" r="A3" s="4">
        <v>42</v>
      </c>
      <c t="n" r="B3" s="7">
        <v>60984</v>
      </c>
      <c t="n" r="C3" s="7">
        <v>585897</v>
      </c>
    </row>
    <row r="4" spans="1:4">
      <c t="s" r="A4" s="4">
        <v>407</v>
      </c>
      <c t="n" r="B4" s="7">
        <v>1172414</v>
      </c>
      <c t="n" r="C4" s="7">
        <v>502829</v>
      </c>
    </row>
    <row r="5" spans="1:4">
      <c t="s" r="A5" s="4">
        <v>408</v>
      </c>
    </row>
    <row r="6" spans="1:4">
      <c t="s" r="A6" s="4">
        <v>409</v>
      </c>
      <c t="n" r="B6" s="7">
        <v>100500</v>
      </c>
      <c t="n" r="C6" s="7">
        <v>65526</v>
      </c>
    </row>
    <row r="7" spans="1:4">
      <c t="s" r="A7" s="4">
        <v>410</v>
      </c>
      <c t="n" r="B7" s="5">
        <v>954710</v>
      </c>
    </row>
    <row r="8" spans="1:4">
      <c t="s" r="A8" s="4">
        <v>411</v>
      </c>
      <c t="n" r="B8" s="7">
        <v>304019</v>
      </c>
    </row>
    <row r="9" spans="1:4">
      <c t="s" r="A9" s="4">
        <v>412</v>
      </c>
      <c t="n" r="B9" s="5">
        <v>1909419</v>
      </c>
    </row>
    <row r="10" spans="1:4">
      <c t="s" r="A10" s="4">
        <v>413</v>
      </c>
      <c t="n" r="B10" s="5">
        <v>205438</v>
      </c>
    </row>
    <row r="11" spans="1:4">
      <c t="s" r="A11" s="4">
        <v>414</v>
      </c>
    </row>
    <row r="12" spans="1:4">
      <c t="s" r="A12" s="4">
        <v>42</v>
      </c>
      <c t="n" r="B12" s="5">
        <v>8893</v>
      </c>
      <c t="n" r="D12" s="7">
        <v>31655</v>
      </c>
    </row>
    <row r="13" spans="1:4">
      <c t="s" r="A13" s="4">
        <v>415</v>
      </c>
      <c t="n" r="B13" s="7">
        <v>18666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17"/>
  </cols>
  <sheetData>
    <row r="1" spans="1:2">
      <c t="s" r="A1" s="1">
        <v>416</v>
      </c>
      <c t="s" r="B1" s="2">
        <v>251</v>
      </c>
    </row>
    <row r="2" spans="1:2">
      <c t="s" r="A2" s="3">
        <v>230</v>
      </c>
    </row>
    <row r="3" spans="1:2">
      <c t="n" r="A3" s="5">
        <v>2015</v>
      </c>
      <c t="n" r="B3" s="7">
        <v>3056000</v>
      </c>
    </row>
    <row r="4" spans="1:2">
      <c t="n" r="A4" s="5">
        <v>2016</v>
      </c>
      <c t="n" r="B4" s="5">
        <v>754000</v>
      </c>
    </row>
    <row r="5" spans="1:2">
      <c t="n" r="A5" s="5">
        <v>2017</v>
      </c>
      <c t="n" r="B5" s="5">
        <v>773000</v>
      </c>
    </row>
    <row r="6" spans="1:2">
      <c t="n" r="A6" s="5">
        <v>2018</v>
      </c>
      <c t="n" r="B6" s="5">
        <v>790000</v>
      </c>
    </row>
    <row r="7" spans="1:2">
      <c t="s" r="A7" s="4">
        <v>417</v>
      </c>
      <c t="n" r="B7" s="5">
        <v>3710000</v>
      </c>
    </row>
    <row r="8" spans="1:2">
      <c t="s" r="A8" s="4">
        <v>1</v>
      </c>
      <c t="n" r="B8" s="7">
        <v>9083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418</v>
      </c>
      <c t="s" r="B1" s="2">
        <v>26</v>
      </c>
      <c t="s" r="C1" s="2">
        <v>27</v>
      </c>
    </row>
    <row r="2" spans="1:3">
      <c t="s" r="A2" s="3">
        <v>419</v>
      </c>
    </row>
    <row r="3" spans="1:3">
      <c t="s" r="A3" s="4">
        <v>420</v>
      </c>
      <c t="n" r="B3" s="7">
        <v>2672550</v>
      </c>
      <c t="n" r="C3" s="7">
        <v>247200</v>
      </c>
    </row>
    <row r="4" spans="1:3">
      <c t="s" r="A4" s="4">
        <v>421</v>
      </c>
      <c t="n" r="B4" s="7">
        <v>4435633</v>
      </c>
      <c t="n" r="C4" s="7">
        <v>20722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t="s" r="A1" s="1">
        <v>422</v>
      </c>
      <c t="s" r="B1" s="2">
        <v>68</v>
      </c>
      <c t="s" r="D1" s="2">
        <v>69</v>
      </c>
    </row>
    <row r="2" spans="1:5">
      <c t="s" r="B2" s="2">
        <v>26</v>
      </c>
      <c t="s" r="C2" s="2">
        <v>70</v>
      </c>
      <c t="s" r="D2" s="2">
        <v>26</v>
      </c>
      <c t="s" r="E2" s="2">
        <v>70</v>
      </c>
    </row>
    <row r="3" spans="1:5">
      <c t="s" r="A3" s="4">
        <v>423</v>
      </c>
      <c t="s" r="B3" s="4">
        <v>424</v>
      </c>
      <c t="s" r="C3" s="4">
        <v>425</v>
      </c>
      <c t="s" r="D3" s="4">
        <v>426</v>
      </c>
      <c t="s" r="E3" s="4">
        <v>427</v>
      </c>
    </row>
    <row r="4" spans="1:5">
      <c t="s" r="A4" s="4">
        <v>428</v>
      </c>
    </row>
    <row r="5" spans="1:5">
      <c t="s" r="A5" s="4">
        <v>429</v>
      </c>
      <c t="n" r="B5" s="5">
        <v>3</v>
      </c>
      <c t="n" r="C5" s="5">
        <v>3</v>
      </c>
      <c t="n" r="D5" s="5">
        <v>2</v>
      </c>
      <c t="n" r="E5" s="5">
        <v>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5</v>
      </c>
      <c t="s" r="B1" s="2">
        <v>69</v>
      </c>
    </row>
    <row r="2" spans="1:2">
      <c t="s" r="B2" s="2">
        <v>26</v>
      </c>
    </row>
    <row r="3" spans="1:2">
      <c t="s" r="A3" s="3">
        <v>136</v>
      </c>
    </row>
    <row r="4" spans="1:2">
      <c t="s" r="A4" s="4">
        <v>135</v>
      </c>
      <c t="s" r="B4" s="4">
        <v>13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r="A1" s="1">
        <v>430</v>
      </c>
      <c t="s" r="B1" s="2">
        <v>68</v>
      </c>
      <c t="s" r="D1" s="2">
        <v>69</v>
      </c>
    </row>
    <row r="2" spans="1:5">
      <c t="s" r="B2" s="2">
        <v>26</v>
      </c>
      <c t="s" r="C2" s="2">
        <v>70</v>
      </c>
      <c t="s" r="D2" s="2">
        <v>26</v>
      </c>
      <c t="s" r="E2" s="2">
        <v>70</v>
      </c>
    </row>
    <row r="3" spans="1:5">
      <c t="s" r="A3" s="3">
        <v>139</v>
      </c>
    </row>
    <row r="4" spans="1:5">
      <c t="s" r="A4" s="4">
        <v>431</v>
      </c>
      <c t="n" r="D4" s="5">
        <v>200000</v>
      </c>
      <c t="n" r="E4" s="5">
        <v>200000</v>
      </c>
    </row>
    <row r="5" spans="1:5">
      <c t="s" r="A5" s="4">
        <v>432</v>
      </c>
      <c t="n" r="B5" s="7">
        <v>110405</v>
      </c>
      <c t="n" r="C5" s="7">
        <v>20222</v>
      </c>
      <c t="n" r="D5" s="7">
        <v>148931</v>
      </c>
      <c t="n" r="E5" s="7">
        <v>3644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16"/>
  </cols>
  <sheetData>
    <row r="1" spans="1:2">
      <c t="s" r="A1" s="1">
        <v>433</v>
      </c>
      <c t="s" r="B1" s="2">
        <v>1</v>
      </c>
    </row>
    <row r="2" spans="1:2">
      <c t="s" r="A2" s="4">
        <v>434</v>
      </c>
      <c t="n" r="B2" s="7">
        <v>15586000</v>
      </c>
    </row>
    <row r="3" spans="1:2">
      <c t="s" r="A3" s="4">
        <v>435</v>
      </c>
      <c t="n" r="B3" s="5">
        <v>1798300</v>
      </c>
    </row>
    <row r="4" spans="1:2">
      <c t="s" r="A4" s="4">
        <v>436</v>
      </c>
      <c t="n" r="B4" s="7">
        <v>341300</v>
      </c>
    </row>
    <row r="5" spans="1:2">
      <c t="s" r="A5" s="4">
        <v>437</v>
      </c>
    </row>
    <row r="6" spans="1:2">
      <c t="s" r="A6" s="4">
        <v>438</v>
      </c>
      <c t="s" r="B6" s="4">
        <v>439</v>
      </c>
    </row>
    <row r="7" spans="1:2">
      <c t="s" r="A7" s="4">
        <v>440</v>
      </c>
    </row>
    <row r="8" spans="1:2">
      <c t="s" r="A8" s="4">
        <v>438</v>
      </c>
      <c t="s" r="B8" s="4">
        <v>44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r="1" spans="1:5">
      <c t="s" r="A1" s="1">
        <v>442</v>
      </c>
      <c t="s" r="B1" s="2">
        <v>68</v>
      </c>
      <c t="s" r="D1" s="2">
        <v>69</v>
      </c>
    </row>
    <row r="2" spans="1:5">
      <c t="s" r="B2" s="2">
        <v>26</v>
      </c>
      <c t="s" r="C2" s="2">
        <v>70</v>
      </c>
      <c t="s" r="D2" s="2">
        <v>26</v>
      </c>
      <c t="s" r="E2" s="2">
        <v>70</v>
      </c>
    </row>
    <row r="3" spans="1:5">
      <c t="s" r="A3" s="3">
        <v>443</v>
      </c>
    </row>
    <row r="4" spans="1:5">
      <c t="s" r="A4" s="4">
        <v>444</v>
      </c>
      <c t="n" r="B4" s="7">
        <v>5448148</v>
      </c>
      <c t="n" r="C4" s="7">
        <v>3676588</v>
      </c>
      <c t="n" r="D4" s="7">
        <v>10557658</v>
      </c>
      <c t="n" r="E4" s="7">
        <v>6676500</v>
      </c>
    </row>
    <row r="5" spans="1:5">
      <c t="s" r="A5" s="4">
        <v>445</v>
      </c>
      <c t="n" r="B5" s="5">
        <v>971468</v>
      </c>
      <c t="n" r="C5" s="5">
        <v>357872</v>
      </c>
      <c t="n" r="D5" s="5">
        <v>1441063</v>
      </c>
      <c t="n" r="E5" s="5">
        <v>821849</v>
      </c>
    </row>
    <row r="6" spans="1:5">
      <c t="s" r="A6" s="4">
        <v>446</v>
      </c>
      <c t="n" r="B6" s="5">
        <v>9868</v>
      </c>
      <c t="n" r="C6" s="5">
        <v>6825</v>
      </c>
      <c t="n" r="D6" s="5">
        <v>23060</v>
      </c>
      <c t="n" r="E6" s="5">
        <v>18075</v>
      </c>
    </row>
    <row r="7" spans="1:5">
      <c t="s" r="A7" s="4">
        <v>1</v>
      </c>
      <c t="n" r="B7" s="7">
        <v>6429484</v>
      </c>
      <c t="n" r="C7" s="7">
        <v>4041285</v>
      </c>
      <c t="n" r="D7" s="7">
        <v>12021781</v>
      </c>
      <c t="n" r="E7" s="5">
        <v>7516424</v>
      </c>
    </row>
    <row r="8" spans="1:5">
      <c t="s" r="A8" s="4">
        <v>447</v>
      </c>
      <c t="n" r="E8" s="5">
        <v>18414</v>
      </c>
    </row>
    <row r="9" spans="1:5">
      <c t="s" r="A9" s="4">
        <v>448</v>
      </c>
      <c t="n" r="B9" s="7">
        <v>6429484</v>
      </c>
      <c t="n" r="C9" s="7">
        <v>4041285</v>
      </c>
      <c t="n" r="D9" s="7">
        <v>12021781</v>
      </c>
      <c t="n" r="E9" s="7">
        <v>753483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6"/>
    <col customWidth="1" max="5" min="5" width="14"/>
    <col customWidth="1" max="6" min="6" width="14"/>
  </cols>
  <sheetData>
    <row r="1" spans="1:6">
      <c t="s" r="A1" s="1">
        <v>449</v>
      </c>
      <c t="s" r="B1" s="2">
        <v>68</v>
      </c>
      <c t="s" r="C1" s="2">
        <v>69</v>
      </c>
      <c t="s" r="D1" s="2">
        <v>300</v>
      </c>
    </row>
    <row r="2" spans="1:6">
      <c t="s" r="B2" s="2">
        <v>26</v>
      </c>
      <c t="s" r="C2" s="2">
        <v>26</v>
      </c>
      <c t="s" r="D2" s="2">
        <v>27</v>
      </c>
      <c t="s" r="E2" s="2">
        <v>450</v>
      </c>
      <c t="s" r="F2" s="2">
        <v>451</v>
      </c>
    </row>
    <row r="3" spans="1:6">
      <c t="s" r="A3" s="3">
        <v>139</v>
      </c>
    </row>
    <row r="4" spans="1:6">
      <c t="s" r="A4" s="4">
        <v>452</v>
      </c>
      <c t="n" r="B4" s="7">
        <v>9151391</v>
      </c>
      <c t="n" r="C4" s="7">
        <v>9151391</v>
      </c>
      <c t="n" r="D4" s="7">
        <v>1319013</v>
      </c>
    </row>
    <row r="5" spans="1:6">
      <c t="s" r="A5" s="4">
        <v>453</v>
      </c>
      <c t="n" r="B5" s="5">
        <v>907613</v>
      </c>
      <c t="n" r="C5" s="5">
        <v>907613</v>
      </c>
      <c t="n" r="D5" s="5">
        <v>319764</v>
      </c>
    </row>
    <row r="6" spans="1:6">
      <c t="s" r="A6" s="4">
        <v>42</v>
      </c>
      <c t="n" r="B6" s="5">
        <v>6715328</v>
      </c>
      <c t="n" r="C6" s="5">
        <v>6715328</v>
      </c>
      <c t="n" r="D6" s="5">
        <v>32857</v>
      </c>
    </row>
    <row r="7" spans="1:6">
      <c t="s" r="A7" s="4">
        <v>454</v>
      </c>
      <c t="n" r="B7" s="5">
        <v>9575408</v>
      </c>
      <c t="n" r="C7" s="5">
        <v>9575408</v>
      </c>
      <c t="n" r="D7" s="5">
        <v>3107880</v>
      </c>
      <c t="n" r="E7" s="7">
        <v>3107880</v>
      </c>
      <c t="n" r="F7" s="7">
        <v>2966714</v>
      </c>
    </row>
    <row r="8" spans="1:6">
      <c t="s" r="A8" s="4">
        <v>455</v>
      </c>
      <c t="n" r="B8" s="5">
        <v>17463600</v>
      </c>
      <c t="n" r="C8" s="5">
        <v>17463600</v>
      </c>
      <c t="n" r="D8" s="5">
        <v>16241400</v>
      </c>
    </row>
    <row r="9" spans="1:6">
      <c t="s" r="A9" s="4">
        <v>456</v>
      </c>
      <c t="n" r="B9" s="7">
        <v>228785</v>
      </c>
      <c t="n" r="C9" s="7">
        <v>-950724</v>
      </c>
      <c t="n" r="D9" s="7">
        <v>-105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 customWidth="1" max="5" min="5" width="14"/>
  </cols>
  <sheetData>
    <row r="1" spans="1:5">
      <c t="s" r="A1" s="1">
        <v>457</v>
      </c>
      <c t="s" r="B1" s="2">
        <v>26</v>
      </c>
      <c t="s" r="C1" s="2">
        <v>27</v>
      </c>
      <c t="s" r="D1" s="2">
        <v>450</v>
      </c>
      <c t="s" r="E1" s="2">
        <v>451</v>
      </c>
    </row>
    <row r="2" spans="1:5">
      <c t="s" r="A2" s="4">
        <v>458</v>
      </c>
      <c t="n" r="B2" s="7">
        <v>9575408</v>
      </c>
      <c t="n" r="C2" s="7">
        <v>3107880</v>
      </c>
      <c t="n" r="D2" s="7">
        <v>3107880</v>
      </c>
      <c t="n" r="E2" s="7">
        <v>2966714</v>
      </c>
    </row>
    <row r="3" spans="1:5">
      <c t="n" r="A3" s="11">
        <v>1</v>
      </c>
    </row>
    <row r="4" spans="1:5">
      <c t="s" r="A4" s="4">
        <v>458</v>
      </c>
    </row>
    <row r="5" spans="1:5">
      <c t="n" r="A5" s="11">
        <v>2</v>
      </c>
    </row>
    <row r="6" spans="1:5">
      <c t="s" r="A6" s="4">
        <v>458</v>
      </c>
    </row>
    <row r="7" spans="1:5">
      <c t="n" r="A7" s="11">
        <v>3</v>
      </c>
    </row>
    <row r="8" spans="1:5">
      <c t="s" r="A8" s="4">
        <v>458</v>
      </c>
      <c t="n" r="B8" s="7">
        <v>9575408</v>
      </c>
      <c t="n" r="C8" s="7">
        <v>310788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59</v>
      </c>
      <c t="s" r="B1" s="2">
        <v>69</v>
      </c>
      <c t="s" r="C1" s="2">
        <v>300</v>
      </c>
    </row>
    <row r="2" spans="1:3">
      <c t="s" r="B2" s="2">
        <v>26</v>
      </c>
      <c t="s" r="C2" s="2">
        <v>450</v>
      </c>
    </row>
    <row r="3" spans="1:3">
      <c t="s" r="A3" s="3">
        <v>460</v>
      </c>
    </row>
    <row r="4" spans="1:3">
      <c t="s" r="A4" s="4">
        <v>461</v>
      </c>
      <c t="n" r="B4" s="7">
        <v>3107880</v>
      </c>
      <c t="n" r="C4" s="7">
        <v>2966714</v>
      </c>
    </row>
    <row r="5" spans="1:3">
      <c t="s" r="A5" s="4">
        <v>462</v>
      </c>
      <c t="n" r="B5" s="5">
        <v>-2409961</v>
      </c>
      <c t="n" r="C5" s="5">
        <v>424471</v>
      </c>
    </row>
    <row r="6" spans="1:3">
      <c t="s" r="A6" s="4">
        <v>463</v>
      </c>
      <c t="n" r="B6" s="5">
        <v>8877489</v>
      </c>
      <c t="n" r="C6" s="5">
        <v>-283305</v>
      </c>
    </row>
    <row r="7" spans="1:3">
      <c t="s" r="A7" s="4">
        <v>464</v>
      </c>
      <c t="n" r="B7" s="7">
        <v>9575408</v>
      </c>
      <c t="n" r="C7" s="7">
        <v>310788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30"/>
  </cols>
  <sheetData>
    <row r="1" spans="1:2">
      <c t="s" r="A1" s="1">
        <v>465</v>
      </c>
      <c t="s" r="B1" s="2">
        <v>1</v>
      </c>
    </row>
    <row r="2" spans="1:2">
      <c t="s" r="A2" s="3">
        <v>466</v>
      </c>
    </row>
    <row r="3" spans="1:2">
      <c t="s" r="A3" s="4">
        <v>467</v>
      </c>
      <c t="n" r="B3" s="7">
        <v>9575408</v>
      </c>
    </row>
    <row r="4" spans="1:2">
      <c t="s" r="A4" s="4">
        <v>468</v>
      </c>
      <c t="s" r="B4" s="4">
        <v>469</v>
      </c>
    </row>
    <row r="5" spans="1:2">
      <c t="s" r="A5" s="4">
        <v>470</v>
      </c>
      <c t="s" r="B5" s="4">
        <v>37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24"/>
    <col customWidth="1" max="3" min="3" width="24"/>
  </cols>
  <sheetData>
    <row r="1" spans="1:3">
      <c t="s" r="A1" s="1">
        <v>471</v>
      </c>
      <c t="s" r="B1" s="2">
        <v>69</v>
      </c>
      <c t="s" r="C1" s="2">
        <v>300</v>
      </c>
    </row>
    <row r="2" spans="1:3">
      <c t="s" r="B2" s="2">
        <v>26</v>
      </c>
      <c t="s" r="C2" s="2">
        <v>27</v>
      </c>
    </row>
    <row r="3" spans="1:3">
      <c t="s" r="A3" s="4">
        <v>366</v>
      </c>
      <c t="s" r="B3" s="4">
        <v>378</v>
      </c>
    </row>
    <row r="4" spans="1:3">
      <c t="s" r="A4" s="4">
        <v>364</v>
      </c>
      <c t="s" r="B4" s="4">
        <v>365</v>
      </c>
    </row>
    <row r="5" spans="1:3">
      <c t="s" r="A5" s="4">
        <v>472</v>
      </c>
      <c t="s" r="B5" s="4">
        <v>371</v>
      </c>
    </row>
    <row r="6" spans="1:3">
      <c t="s" r="A6" s="4">
        <v>377</v>
      </c>
    </row>
    <row r="7" spans="1:3">
      <c t="s" r="A7" s="4">
        <v>473</v>
      </c>
      <c t="n" r="B7" s="5">
        <v>6857962</v>
      </c>
      <c t="n" r="C7" s="5">
        <v>14754587</v>
      </c>
    </row>
    <row r="8" spans="1:3">
      <c t="s" r="A8" s="4">
        <v>474</v>
      </c>
      <c t="n" r="B8" s="8">
        <v>1.28</v>
      </c>
      <c t="n" r="C8" s="8">
        <v>0.21</v>
      </c>
    </row>
    <row r="9" spans="1:3">
      <c t="s" r="A9" s="4">
        <v>475</v>
      </c>
      <c t="n" r="B9" s="8">
        <v>0.73</v>
      </c>
      <c t="n" r="C9" s="8">
        <v>0.64</v>
      </c>
    </row>
    <row r="10" spans="1:3">
      <c t="s" r="A10" s="4">
        <v>366</v>
      </c>
      <c t="s" r="B10" s="4">
        <v>378</v>
      </c>
      <c t="s" r="C10" s="4">
        <v>379</v>
      </c>
    </row>
    <row r="11" spans="1:3">
      <c t="s" r="A11" s="4">
        <v>476</v>
      </c>
      <c t="s" r="B11" s="4">
        <v>380</v>
      </c>
      <c t="s" r="C11" s="4">
        <v>381</v>
      </c>
    </row>
    <row r="12" spans="1:3">
      <c t="s" r="A12" s="4">
        <v>364</v>
      </c>
      <c t="s" r="B12" s="4">
        <v>365</v>
      </c>
      <c t="s" r="C12" s="4">
        <v>365</v>
      </c>
    </row>
    <row r="13" spans="1:3">
      <c t="s" r="A13" s="4">
        <v>472</v>
      </c>
      <c t="s" r="B13" s="4">
        <v>382</v>
      </c>
      <c t="s" r="C13" s="4">
        <v>38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77</v>
      </c>
      <c t="s" r="B1" s="2">
        <v>69</v>
      </c>
      <c t="s" r="C1" s="2">
        <v>300</v>
      </c>
    </row>
    <row r="2" spans="1:3">
      <c t="s" r="B2" s="2">
        <v>26</v>
      </c>
      <c t="s" r="C2" s="2">
        <v>27</v>
      </c>
    </row>
    <row r="3" spans="1:3">
      <c t="s" r="A3" s="3">
        <v>139</v>
      </c>
    </row>
    <row r="4" spans="1:3">
      <c t="s" r="A4" s="4">
        <v>478</v>
      </c>
      <c t="n" r="B4" s="7">
        <v>5615719</v>
      </c>
      <c t="n" r="C4" s="7">
        <v>2161133</v>
      </c>
    </row>
    <row r="5" spans="1:3">
      <c t="s" r="A5" s="4">
        <v>479</v>
      </c>
      <c t="s" r="B5" s="4">
        <v>480</v>
      </c>
      <c t="s" r="C5" s="4">
        <v>481</v>
      </c>
    </row>
    <row r="6" spans="1:3">
      <c t="s" r="A6" s="4">
        <v>482</v>
      </c>
      <c t="s" r="B6" s="4">
        <v>483</v>
      </c>
      <c t="s" r="C6" s="4">
        <v>484</v>
      </c>
    </row>
    <row r="7" spans="1:3">
      <c t="s" r="A7" s="4">
        <v>485</v>
      </c>
      <c t="s" r="B7" s="4">
        <v>486</v>
      </c>
      <c t="s" r="C7" s="4">
        <v>48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488</v>
      </c>
      <c t="s" r="B1" s="2">
        <v>26</v>
      </c>
      <c t="s" r="C1" s="2">
        <v>27</v>
      </c>
    </row>
    <row r="2" spans="1:3">
      <c t="s" r="A2" s="4">
        <v>489</v>
      </c>
    </row>
    <row r="3" spans="1:3">
      <c t="s" r="A3" s="4">
        <v>490</v>
      </c>
      <c t="n" r="B3" s="7">
        <v>3500000</v>
      </c>
    </row>
    <row r="4" spans="1:3">
      <c t="s" r="A4" s="4">
        <v>334</v>
      </c>
    </row>
    <row r="5" spans="1:3">
      <c t="s" r="A5" s="4">
        <v>490</v>
      </c>
      <c t="n" r="B5" s="7">
        <v>-248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8</v>
      </c>
      <c t="s" r="B1" s="2">
        <v>69</v>
      </c>
    </row>
    <row r="2" spans="1:2">
      <c t="s" r="B2" s="2">
        <v>26</v>
      </c>
    </row>
    <row r="3" spans="1:2">
      <c t="s" r="A3" s="3">
        <v>139</v>
      </c>
    </row>
    <row r="4" spans="1:2">
      <c t="s" r="A4" s="4">
        <v>138</v>
      </c>
      <c t="s" r="B4" s="4">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t="s" r="A1" s="1">
        <v>491</v>
      </c>
      <c t="s" r="B1" s="2">
        <v>69</v>
      </c>
      <c t="s" r="C1" s="2">
        <v>300</v>
      </c>
    </row>
    <row r="2" spans="1:3">
      <c t="s" r="B2" s="2">
        <v>26</v>
      </c>
      <c t="s" r="C2" s="2">
        <v>27</v>
      </c>
    </row>
    <row r="3" spans="1:3">
      <c t="s" r="A3" s="3">
        <v>492</v>
      </c>
    </row>
    <row r="4" spans="1:3">
      <c t="s" r="A4" s="4">
        <v>493</v>
      </c>
      <c t="n" r="B4" s="7">
        <v>24850</v>
      </c>
      <c t="n" r="C4" s="7">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15"/>
  </cols>
  <sheetData>
    <row r="1" spans="1:2">
      <c t="s" r="A1" s="1">
        <v>494</v>
      </c>
      <c t="s" r="B1" s="2">
        <v>1</v>
      </c>
    </row>
    <row r="2" spans="1:2">
      <c t="s" r="A2" s="4">
        <v>495</v>
      </c>
      <c t="n" r="B2" s="7">
        <v>12000199</v>
      </c>
    </row>
    <row r="3" spans="1:2">
      <c t="s" r="A3" s="4">
        <v>496</v>
      </c>
    </row>
    <row r="4" spans="1:2">
      <c t="s" r="A4" s="4">
        <v>497</v>
      </c>
      <c t="n" r="B4" s="5">
        <v>930125</v>
      </c>
    </row>
    <row r="5" spans="1:2">
      <c t="s" r="A5" s="4">
        <v>498</v>
      </c>
      <c t="n" r="B5" s="5">
        <v>776700</v>
      </c>
    </row>
    <row r="6" spans="1:2">
      <c t="s" r="A6" s="4">
        <v>499</v>
      </c>
      <c t="n" r="B6" s="5">
        <v>153425</v>
      </c>
    </row>
    <row r="7" spans="1:2">
      <c t="s" r="A7" s="4">
        <v>500</v>
      </c>
      <c t="n" r="B7" s="8">
        <v>0.88</v>
      </c>
    </row>
    <row r="8" spans="1:2">
      <c t="s" r="A8" s="4">
        <v>495</v>
      </c>
      <c t="n" r="B8" s="7">
        <v>80642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1</v>
      </c>
      <c t="s" r="B1" s="2">
        <v>69</v>
      </c>
    </row>
    <row r="2" spans="1:2">
      <c t="s" r="B2" s="2">
        <v>26</v>
      </c>
    </row>
    <row r="3" spans="1:2">
      <c t="s" r="A3" s="3">
        <v>142</v>
      </c>
    </row>
    <row r="4" spans="1:2">
      <c t="s" r="A4" s="4">
        <v>141</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44</v>
      </c>
      <c t="s" r="B1" s="2">
        <v>69</v>
      </c>
    </row>
    <row r="2" spans="1:2">
      <c t="s" r="B2" s="2">
        <v>26</v>
      </c>
    </row>
    <row r="3" spans="1:2">
      <c t="s" r="A3" s="3">
        <v>145</v>
      </c>
    </row>
    <row r="4" spans="1:2">
      <c t="s" r="A4" s="4">
        <v>144</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INTERIM CONSOLIDATED </vt:lpstr>
      <vt:lpstr>CONDENSED INTERIM CONSOLIDATED3</vt:lpstr>
      <vt:lpstr>CONDENSED INTERIM CONSOLIDATED4</vt:lpstr>
      <vt:lpstr>CONDENSED INTERIM CONSOLIDATED5</vt:lpstr>
      <vt:lpstr>1. Basis of Presentation</vt:lpstr>
      <vt:lpstr>2. Acquisitions</vt:lpstr>
      <vt:lpstr>3. Inventories</vt:lpstr>
      <vt:lpstr>4. Prepaid Expenses and Other R</vt:lpstr>
      <vt:lpstr>5. Property, Plant and Equipmen</vt:lpstr>
      <vt:lpstr>6. Intangible Assets and Goodwi</vt:lpstr>
      <vt:lpstr>7. Long Term Debt and Debt Issu</vt:lpstr>
      <vt:lpstr>8. Capital Stock</vt:lpstr>
      <vt:lpstr>9. Loss Per Share</vt:lpstr>
      <vt:lpstr>10. Statement of Cash Flows</vt:lpstr>
      <vt:lpstr>11. Contingencies and Commitmen</vt:lpstr>
      <vt:lpstr>12. Significant Customers</vt:lpstr>
      <vt:lpstr>13. Related Party Transactions</vt:lpstr>
      <vt:lpstr>14. Income Taxes</vt:lpstr>
      <vt:lpstr>15. Segmented Information</vt:lpstr>
      <vt:lpstr>16. Foreign Currency Gain (Loss</vt:lpstr>
      <vt:lpstr>17. Financial Instruments</vt:lpstr>
      <vt:lpstr>18. Derivative Financial Instru</vt:lpstr>
      <vt:lpstr>19. Subsequent Events</vt:lpstr>
      <vt:lpstr>1. Basis of Presentation (Polic</vt:lpstr>
      <vt:lpstr>2. Acquisitions (Tables)</vt:lpstr>
      <vt:lpstr>3. Inventories (Tables)</vt:lpstr>
      <vt:lpstr>4. Prepaid Expenses and Other28</vt:lpstr>
      <vt:lpstr>5. Property, Plant and Equipm29</vt:lpstr>
      <vt:lpstr>6. Intangible Assets and Good30</vt:lpstr>
      <vt:lpstr>7. Long Term Debt and Debt Is31</vt:lpstr>
      <vt:lpstr>8. Capital Stock (Tables)</vt:lpstr>
      <vt:lpstr>9. Earnings (Loss) Per Share (T</vt:lpstr>
      <vt:lpstr>10. Statement of Cash Flows (Ta</vt:lpstr>
      <vt:lpstr>11. Contingencies and Commitm35</vt:lpstr>
      <vt:lpstr>15. Segmented Information (Tabl</vt:lpstr>
      <vt:lpstr>17. Financial Instruments (Tabl</vt:lpstr>
      <vt:lpstr>18. Derivative Financial Inst38</vt:lpstr>
      <vt:lpstr>2. Acquisitions (Details)</vt:lpstr>
      <vt:lpstr>2. Acquisitions (Details Narrat</vt:lpstr>
      <vt:lpstr>3. Inventories (Details)</vt:lpstr>
      <vt:lpstr>4. Prepaid Expenses and Other42</vt:lpstr>
      <vt:lpstr>5. Property, Plant and Equipm43</vt:lpstr>
      <vt:lpstr>6. Intangible Assets and Good44</vt:lpstr>
      <vt:lpstr>6. Intangible Assets and Good45</vt:lpstr>
      <vt:lpstr>6. Intangible Assets and Good46</vt:lpstr>
      <vt:lpstr>7. Long Term Debt and Debt Is47</vt:lpstr>
      <vt:lpstr>7. Long Term Debt and Debt Is48</vt:lpstr>
      <vt:lpstr>8. Capital Stock (Details)</vt:lpstr>
      <vt:lpstr>8. Capital Stock (Details 1)</vt:lpstr>
      <vt:lpstr>8. Capital Stock (Details 2)</vt:lpstr>
      <vt:lpstr>8. Capital Stock (Details Narra</vt:lpstr>
      <vt:lpstr>9. Loss Per Share (Details)</vt:lpstr>
      <vt:lpstr>9. Loss Per Share (Details Narr</vt:lpstr>
      <vt:lpstr>10. Statement of Cash Flows (De</vt:lpstr>
      <vt:lpstr>10. Statement of Cash Flows (56</vt:lpstr>
      <vt:lpstr>11. Contingencies and Commitm57</vt:lpstr>
      <vt:lpstr>11. Contingencies and Commitm58</vt:lpstr>
      <vt:lpstr>12. Significant Customers (Deta</vt:lpstr>
      <vt:lpstr>13. Related Party Transactions </vt:lpstr>
      <vt:lpstr>14. Income Taxes (Details Narra</vt:lpstr>
      <vt:lpstr>15. Segmented Information (Deta</vt:lpstr>
      <vt:lpstr>16. Foreign Currency Gain (Lo63</vt:lpstr>
      <vt:lpstr>17. Financial Instruments (Deta</vt:lpstr>
      <vt:lpstr>17. Financial Instruments (De65</vt:lpstr>
      <vt:lpstr>17. Financial Instruments (De66</vt:lpstr>
      <vt:lpstr>17. Financial Instruments (De67</vt:lpstr>
      <vt:lpstr>17. Financial Instruments (De68</vt:lpstr>
      <vt:lpstr>18. Derivative Financial Inst69</vt:lpstr>
      <vt:lpstr>18. Derivative Financial Inst70</vt:lpstr>
      <vt:lpstr>19. Subsequent Event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9:19:07Z</dcterms:created>
  <dcterms:modified xmlns:dcterms="http://purl.org/dc/terms/" xmlns:xsi="http://www.w3.org/2001/XMLSchema-instance" xsi:type="dcterms:W3CDTF">2015-08-14T19:19:07Z</dcterms:modified>
  <dc:title xmlns:dc="http://purl.org/dc/elements/1.1/">Untitled</dc:title>
  <dc:description xmlns:dc="http://purl.org/dc/elements/1.1/"/>
  <dc:subject xmlns:dc="http://purl.org/dc/elements/1.1/"/>
  <cp:keywords/>
  <cp:category/>
</cp:coreProperties>
</file>